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Organization and Acquisition"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Prepayments and Advances" sheetId="10" state="visible" r:id="rId10"/>
    <sheet xmlns:r="http://schemas.openxmlformats.org/officeDocument/2006/relationships" name="5. Property and Equipment" sheetId="11" state="visible" r:id="rId11"/>
    <sheet xmlns:r="http://schemas.openxmlformats.org/officeDocument/2006/relationships" name="6. Investments" sheetId="12" state="visible" r:id="rId12"/>
    <sheet xmlns:r="http://schemas.openxmlformats.org/officeDocument/2006/relationships" name="7. Other Assets" sheetId="13" state="visible" r:id="rId13"/>
    <sheet xmlns:r="http://schemas.openxmlformats.org/officeDocument/2006/relationships" name="8. Accrued Expenses" sheetId="14" state="visible" r:id="rId14"/>
    <sheet xmlns:r="http://schemas.openxmlformats.org/officeDocument/2006/relationships" name="9. Notes Payable and Operating " sheetId="15" state="visible" r:id="rId15"/>
    <sheet xmlns:r="http://schemas.openxmlformats.org/officeDocument/2006/relationships" name="10. Unit Offering" sheetId="16" state="visible" r:id="rId16"/>
    <sheet xmlns:r="http://schemas.openxmlformats.org/officeDocument/2006/relationships" name="11. Commitments and Contingenci" sheetId="17" state="visible" r:id="rId17"/>
    <sheet xmlns:r="http://schemas.openxmlformats.org/officeDocument/2006/relationships" name="12. Risks and Uncertainties" sheetId="18" state="visible" r:id="rId18"/>
    <sheet xmlns:r="http://schemas.openxmlformats.org/officeDocument/2006/relationships" name="13. Stock Compensation" sheetId="19" state="visible" r:id="rId19"/>
    <sheet xmlns:r="http://schemas.openxmlformats.org/officeDocument/2006/relationships" name="14. Shareholder's Equity" sheetId="20" state="visible" r:id="rId20"/>
    <sheet xmlns:r="http://schemas.openxmlformats.org/officeDocument/2006/relationships" name="15. Income Taxes" sheetId="21" state="visible" r:id="rId21"/>
    <sheet xmlns:r="http://schemas.openxmlformats.org/officeDocument/2006/relationships" name="16. Derivative Financial Instru" sheetId="22" state="visible" r:id="rId22"/>
    <sheet xmlns:r="http://schemas.openxmlformats.org/officeDocument/2006/relationships" name="17. Subsequent Events" sheetId="23" state="visible" r:id="rId23"/>
    <sheet xmlns:r="http://schemas.openxmlformats.org/officeDocument/2006/relationships" name="2. Summary of Significant Acc_2" sheetId="24" state="visible" r:id="rId24"/>
    <sheet xmlns:r="http://schemas.openxmlformats.org/officeDocument/2006/relationships" name="1. Organization, Merger and Acq" sheetId="25" state="visible" r:id="rId25"/>
    <sheet xmlns:r="http://schemas.openxmlformats.org/officeDocument/2006/relationships" name="2. Summary of Significant Acc_3" sheetId="26" state="visible" r:id="rId26"/>
    <sheet xmlns:r="http://schemas.openxmlformats.org/officeDocument/2006/relationships" name="4. Prepayments and Advances (Ta" sheetId="27" state="visible" r:id="rId27"/>
    <sheet xmlns:r="http://schemas.openxmlformats.org/officeDocument/2006/relationships" name="5. Property and Equipment (Tabl" sheetId="28" state="visible" r:id="rId28"/>
    <sheet xmlns:r="http://schemas.openxmlformats.org/officeDocument/2006/relationships" name="6. Investments (Tables)" sheetId="29" state="visible" r:id="rId29"/>
    <sheet xmlns:r="http://schemas.openxmlformats.org/officeDocument/2006/relationships" name="8. Accrued Expenses (Tables)" sheetId="30" state="visible" r:id="rId30"/>
    <sheet xmlns:r="http://schemas.openxmlformats.org/officeDocument/2006/relationships" name="9. Notes Payable and Operatin_2" sheetId="31" state="visible" r:id="rId31"/>
    <sheet xmlns:r="http://schemas.openxmlformats.org/officeDocument/2006/relationships" name="10. Unit Offering (Tables)" sheetId="32" state="visible" r:id="rId32"/>
    <sheet xmlns:r="http://schemas.openxmlformats.org/officeDocument/2006/relationships" name="13. Stock Compensation (Tables)" sheetId="33" state="visible" r:id="rId33"/>
    <sheet xmlns:r="http://schemas.openxmlformats.org/officeDocument/2006/relationships" name="16. Derivative Financial Inst_2" sheetId="34" state="visible" r:id="rId34"/>
    <sheet xmlns:r="http://schemas.openxmlformats.org/officeDocument/2006/relationships" name="1. Organization, Merger and A_2" sheetId="35" state="visible" r:id="rId35"/>
    <sheet xmlns:r="http://schemas.openxmlformats.org/officeDocument/2006/relationships" name="1. Organization, Merger and A_3" sheetId="36" state="visible" r:id="rId36"/>
    <sheet xmlns:r="http://schemas.openxmlformats.org/officeDocument/2006/relationships" name="2. Summary of Significant Acc_4" sheetId="37" state="visible" r:id="rId37"/>
    <sheet xmlns:r="http://schemas.openxmlformats.org/officeDocument/2006/relationships" name="2. Summary of Significant Acc_5" sheetId="38" state="visible" r:id="rId38"/>
    <sheet xmlns:r="http://schemas.openxmlformats.org/officeDocument/2006/relationships" name="3. Related Party Transactions (" sheetId="39" state="visible" r:id="rId39"/>
    <sheet xmlns:r="http://schemas.openxmlformats.org/officeDocument/2006/relationships" name="4. Prepayments and Advances (De" sheetId="40" state="visible" r:id="rId40"/>
    <sheet xmlns:r="http://schemas.openxmlformats.org/officeDocument/2006/relationships" name="5. Property and Equipment (Deta" sheetId="41" state="visible" r:id="rId41"/>
    <sheet xmlns:r="http://schemas.openxmlformats.org/officeDocument/2006/relationships" name="5. Property and Equipment (De_2" sheetId="42" state="visible" r:id="rId42"/>
    <sheet xmlns:r="http://schemas.openxmlformats.org/officeDocument/2006/relationships" name="6. Investments (Details)" sheetId="43" state="visible" r:id="rId43"/>
    <sheet xmlns:r="http://schemas.openxmlformats.org/officeDocument/2006/relationships" name="7. Other Assets (Details Narrat" sheetId="44" state="visible" r:id="rId44"/>
    <sheet xmlns:r="http://schemas.openxmlformats.org/officeDocument/2006/relationships" name="8. Accrued Expenses (Details)" sheetId="45" state="visible" r:id="rId45"/>
    <sheet xmlns:r="http://schemas.openxmlformats.org/officeDocument/2006/relationships" name="8. Accrued Expenses (Details Na" sheetId="46" state="visible" r:id="rId46"/>
    <sheet xmlns:r="http://schemas.openxmlformats.org/officeDocument/2006/relationships" name="9. Notes Payable and Operatin_3" sheetId="47" state="visible" r:id="rId47"/>
    <sheet xmlns:r="http://schemas.openxmlformats.org/officeDocument/2006/relationships" name="9. Notes Payable and Operatin_4" sheetId="48" state="visible" r:id="rId48"/>
    <sheet xmlns:r="http://schemas.openxmlformats.org/officeDocument/2006/relationships" name="9. Notes Payable and Operatin_5" sheetId="49" state="visible" r:id="rId49"/>
    <sheet xmlns:r="http://schemas.openxmlformats.org/officeDocument/2006/relationships" name="10. Unit Offering (Details)" sheetId="50" state="visible" r:id="rId50"/>
    <sheet xmlns:r="http://schemas.openxmlformats.org/officeDocument/2006/relationships" name="10. Convertible Debentures (Det" sheetId="51" state="visible" r:id="rId51"/>
    <sheet xmlns:r="http://schemas.openxmlformats.org/officeDocument/2006/relationships" name="12. Risks and Uncertainties (De" sheetId="52" state="visible" r:id="rId52"/>
    <sheet xmlns:r="http://schemas.openxmlformats.org/officeDocument/2006/relationships" name="13. Stock Compensation (Details" sheetId="53" state="visible" r:id="rId53"/>
    <sheet xmlns:r="http://schemas.openxmlformats.org/officeDocument/2006/relationships" name="13. Stock Compensation (Detai_2" sheetId="54" state="visible" r:id="rId54"/>
    <sheet xmlns:r="http://schemas.openxmlformats.org/officeDocument/2006/relationships" name="13. Stock Compensation (Detai_3" sheetId="55" state="visible" r:id="rId55"/>
    <sheet xmlns:r="http://schemas.openxmlformats.org/officeDocument/2006/relationships" name="13. Stock Compensation (Detai_4" sheetId="56" state="visible" r:id="rId56"/>
    <sheet xmlns:r="http://schemas.openxmlformats.org/officeDocument/2006/relationships" name="13. Stock Compensation (Detai_5" sheetId="57" state="visible" r:id="rId57"/>
    <sheet xmlns:r="http://schemas.openxmlformats.org/officeDocument/2006/relationships" name="16. Derivative Financial Inst_3" sheetId="58" state="visible" r:id="rId58"/>
  </sheets>
  <definedNames/>
  <calcPr calcId="124519" fullCalcOnLoad="1"/>
</workbook>
</file>

<file path=xl/sharedStrings.xml><?xml version="1.0" encoding="utf-8"?>
<sst xmlns="http://schemas.openxmlformats.org/spreadsheetml/2006/main" uniqueCount="521">
  <si>
    <t>Document and Entity Information - shares</t>
  </si>
  <si>
    <t>6 Months Ended</t>
  </si>
  <si>
    <t>Jun. 30, 2019</t>
  </si>
  <si>
    <t>Aug. 19, 2019</t>
  </si>
  <si>
    <t>Document And Entity Information</t>
  </si>
  <si>
    <t>Entity Registrant Name</t>
  </si>
  <si>
    <t>urban-gro, Inc.</t>
  </si>
  <si>
    <t>Entity Central Index Key</t>
  </si>
  <si>
    <t>0001706524</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2</t>
  </si>
  <si>
    <t>Document Fiscal Year Focus</t>
  </si>
  <si>
    <t>2019</t>
  </si>
  <si>
    <t>Entity Small Business</t>
  </si>
  <si>
    <t>true</t>
  </si>
  <si>
    <t>Entity Emerging Growth</t>
  </si>
  <si>
    <t>Entity Ex-transition period</t>
  </si>
  <si>
    <t>Entity Interactive Data Current</t>
  </si>
  <si>
    <t>Entity File Number</t>
  </si>
  <si>
    <t>000-55966</t>
  </si>
  <si>
    <t>Entity Incorporation State Code</t>
  </si>
  <si>
    <t>CO</t>
  </si>
  <si>
    <t>Consolidated Balance Sheets (Unaudited) - USD ($)</t>
  </si>
  <si>
    <t>Dec. 31, 2018</t>
  </si>
  <si>
    <t>Current Assets</t>
  </si>
  <si>
    <t>Cash</t>
  </si>
  <si>
    <t>Accounts receivable, net</t>
  </si>
  <si>
    <t>Inventories</t>
  </si>
  <si>
    <t>Related party receivable</t>
  </si>
  <si>
    <t>Prepayments and advances</t>
  </si>
  <si>
    <t>Total current assets</t>
  </si>
  <si>
    <t>Non-current assets</t>
  </si>
  <si>
    <t>Property and equipment, net</t>
  </si>
  <si>
    <t>Operating Lease right of use assets, net</t>
  </si>
  <si>
    <t>Investments</t>
  </si>
  <si>
    <t>Goodwill</t>
  </si>
  <si>
    <t>Other assets</t>
  </si>
  <si>
    <t>Total non-current assets</t>
  </si>
  <si>
    <t>Total assets</t>
  </si>
  <si>
    <t>Current liabilities</t>
  </si>
  <si>
    <t>Accounts payable</t>
  </si>
  <si>
    <t>Accrued expenses</t>
  </si>
  <si>
    <t>Related party payable</t>
  </si>
  <si>
    <t>Customer deposits</t>
  </si>
  <si>
    <t>Notes payable</t>
  </si>
  <si>
    <t>Operating lease liabilities</t>
  </si>
  <si>
    <t>Total current liabilities</t>
  </si>
  <si>
    <t>Non-current liabilities</t>
  </si>
  <si>
    <t>Convertible debentures, net</t>
  </si>
  <si>
    <t>Total long-term liabilities</t>
  </si>
  <si>
    <t>Total liabilities</t>
  </si>
  <si>
    <t>Commitments and contingencies, note 11</t>
  </si>
  <si>
    <t xml:space="preserve"> </t>
  </si>
  <si>
    <t>Shareholders' Equity</t>
  </si>
  <si>
    <t>Preferred stock, $0.1 par value; 10,000,000 shares authorized; 0 shares issued and outstanding</t>
  </si>
  <si>
    <t>Common stock, $0.001 par value; 100,000,000 shares authorized; 25,820,633 and 25,229,833 shares issued and outstanding as of June 30, 2019 and December 31, 2018, respectively</t>
  </si>
  <si>
    <t>Additional Paid in Capital</t>
  </si>
  <si>
    <t>Accumulated deficit</t>
  </si>
  <si>
    <t>Total shareholders' deficit</t>
  </si>
  <si>
    <t>Total liabilities and share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 .001</t>
  </si>
  <si>
    <t>Common stock, shares authorized</t>
  </si>
  <si>
    <t>Common stock, shares outstanding</t>
  </si>
  <si>
    <t>Common stock, shares issued</t>
  </si>
  <si>
    <t>Consolidated Statements of Operations and Comprehensive Income (Loss) (Unaudited) - USD ($)</t>
  </si>
  <si>
    <t>3 Months Ended</t>
  </si>
  <si>
    <t>Jun. 30, 2018</t>
  </si>
  <si>
    <t>Income Statement [Abstract]</t>
  </si>
  <si>
    <t>Revenue</t>
  </si>
  <si>
    <t>Cost of sales</t>
  </si>
  <si>
    <t>Gross profit</t>
  </si>
  <si>
    <t>Operating expenses</t>
  </si>
  <si>
    <t>Marketing</t>
  </si>
  <si>
    <t>General and administrative</t>
  </si>
  <si>
    <t>Stock compensation</t>
  </si>
  <si>
    <t>Total operating expenses</t>
  </si>
  <si>
    <t>Loss from operations</t>
  </si>
  <si>
    <t>Non-operating expenses:</t>
  </si>
  <si>
    <t>Interest expense</t>
  </si>
  <si>
    <t>Other income (expense)</t>
  </si>
  <si>
    <t>Total non-operating expenses</t>
  </si>
  <si>
    <t>Loss before income taxes and equity-method investments</t>
  </si>
  <si>
    <t>Income tax benefit</t>
  </si>
  <si>
    <t>Net loss</t>
  </si>
  <si>
    <t>Comprehensive loss</t>
  </si>
  <si>
    <t>Loss per share:</t>
  </si>
  <si>
    <t>Net loss per share - basic and diluted</t>
  </si>
  <si>
    <t>Weighted average shares used in computation</t>
  </si>
  <si>
    <t>Consolidated Statements of Shareholders' Deficit (Unaudited) - USD ($)</t>
  </si>
  <si>
    <t>Common Stock</t>
  </si>
  <si>
    <t>Additional Paid-In Capital</t>
  </si>
  <si>
    <t>Accumulated Deficit</t>
  </si>
  <si>
    <t>Total</t>
  </si>
  <si>
    <t>Beginning balance, shares at Dec. 31, 2017</t>
  </si>
  <si>
    <t>Beginning balance, value at Dec. 31, 2017</t>
  </si>
  <si>
    <t>Clawback of stock granted, shares</t>
  </si>
  <si>
    <t>Clawback of stock granted, value</t>
  </si>
  <si>
    <t>Payment of outstanding balance of PPM</t>
  </si>
  <si>
    <t>Stock Based Compensation</t>
  </si>
  <si>
    <t>Stock Grant Program Vesting, shares</t>
  </si>
  <si>
    <t>Stock Grant Program Vesting, value</t>
  </si>
  <si>
    <t>Warrants issued related to debt revisions/Warrant Issuance Related to Convertible Debentures/</t>
  </si>
  <si>
    <t>Payment of accrued bonus, shares</t>
  </si>
  <si>
    <t>Payment of accrued bonus, value</t>
  </si>
  <si>
    <t>Net loss for period</t>
  </si>
  <si>
    <t>Ending balance, shares at Jun. 30, 2018</t>
  </si>
  <si>
    <t>Ending balance, value at Jun. 30, 2018</t>
  </si>
  <si>
    <t>Beginning balance, shares at Mar. 31, 2018</t>
  </si>
  <si>
    <t>Beginning balance, value at Mar. 31, 2018</t>
  </si>
  <si>
    <t>Beginning balance, shares at Dec. 31, 2018</t>
  </si>
  <si>
    <t>Beginning balance, value at Dec. 31, 2018</t>
  </si>
  <si>
    <t>Stock Options Issued for Loan Term Revisions</t>
  </si>
  <si>
    <t>Stock grants issued for loan term revisions, shares</t>
  </si>
  <si>
    <t>Stock grants issued for loan term revisions, value</t>
  </si>
  <si>
    <t>Stock Issuance Related to Acquisition, shares</t>
  </si>
  <si>
    <t>Stock Issuance Related to Acquisition, value</t>
  </si>
  <si>
    <t>Equity value of exercise price associated with convertible debentures</t>
  </si>
  <si>
    <t>Broker warrants associated with issuance of convertible debentures</t>
  </si>
  <si>
    <t>Ending balance, shares at Jun. 30, 2019</t>
  </si>
  <si>
    <t>Ending balance, value at Jun. 30, 2019</t>
  </si>
  <si>
    <t>Beginning balance, shares at Mar. 31, 2019</t>
  </si>
  <si>
    <t>Beginning balance, value at Mar. 31, 2019</t>
  </si>
  <si>
    <t>Consolidated Statements of Cash Flows (Unaudited) - USD ($)</t>
  </si>
  <si>
    <t>Cash Flows from Operating Activities</t>
  </si>
  <si>
    <t>Net Loss</t>
  </si>
  <si>
    <t>Adjustment to reconcile net loss from operations:</t>
  </si>
  <si>
    <t>Depreciation and amortization</t>
  </si>
  <si>
    <t>Interest expense - related to loan term revisions</t>
  </si>
  <si>
    <t>Inventory write-offs</t>
  </si>
  <si>
    <t>Bad debt expense</t>
  </si>
  <si>
    <t>Stock compensation expense</t>
  </si>
  <si>
    <t>Changes in Operating Assets and Liabilities (excluding effects of acquisitions):</t>
  </si>
  <si>
    <t>Accounts receivable</t>
  </si>
  <si>
    <t>Inventory</t>
  </si>
  <si>
    <t>Net Cash Used in Operating Activities</t>
  </si>
  <si>
    <t>Cash Flows from Investing Activities</t>
  </si>
  <si>
    <t>Purchase of investment</t>
  </si>
  <si>
    <t>Purchases of property and equipment</t>
  </si>
  <si>
    <t>Purchases of intangible assets</t>
  </si>
  <si>
    <t>Cash acquired in acquisition</t>
  </si>
  <si>
    <t>Net Cash Used Used In Investing Activities</t>
  </si>
  <si>
    <t>Cash Flows from Financing Activities</t>
  </si>
  <si>
    <t>Issuance of convertible debentures</t>
  </si>
  <si>
    <t>Issuance of capital stock</t>
  </si>
  <si>
    <t>Repayment of notes payable</t>
  </si>
  <si>
    <t>Net Cash Provided by Financing Activities</t>
  </si>
  <si>
    <t>Net Increase (Decrease) in Cash</t>
  </si>
  <si>
    <t>Cash at Beginning of Period</t>
  </si>
  <si>
    <t>Cash at End of Period</t>
  </si>
  <si>
    <t>Supplemental Cash Flow Information:</t>
  </si>
  <si>
    <t>Interest Paid</t>
  </si>
  <si>
    <t>Income Tax Paid</t>
  </si>
  <si>
    <t>Supplemental disclosure of non-cash investing and financing activities:</t>
  </si>
  <si>
    <t>Operating lease right of use asset set-up effective January 1, 2019</t>
  </si>
  <si>
    <t>Operating lease liability set-up effective January 1, 2019</t>
  </si>
  <si>
    <t>1. Organization and Acquisitions, Business Plan, and Liquidity</t>
  </si>
  <si>
    <t>Organization, Consolidation and Presentation of Financial Statements [Abstract]</t>
  </si>
  <si>
    <t>Organization and Acquisitions, Business Plan, and Liquidity</t>
  </si>
  <si>
    <t>NOTE 1 – ORGANIZATION AND ACQUISITIONS,
BUSINESS PLAN, AND LIQUIDITY Organization and Acquisitions urban-gro, Inc. and its subsidiaries (the
“Company”) is an end-to-end agricultural solutions corporation focused on cannabis and traditional agricultural produce
growers. The Company provides services that benefit commercial cultivation facilities needs to effectively manage investment in
capital expenditures (CapEx) and operating expenses (OpEx). CapEx products and services include the design, engineering, and sale
of integrated cultivation systems. The types of integrated cultivation systems include environmental controls and automated fertigation
and irrigation systems, commercial-grade light systems, including light-emitting diode (LED) and high-pressure sodium (HPS) grow
light systems, a complete line of water treatment solutions, rolling and automated benching systems, air flow systems, and odor
and microbial mitigation systems. OpEx related products and services include recurring revenues realized in the Company’s
Environmental Sciences, Professional Services, and Ag-Technology divisions. In its Environmental Sciences division, the Company
markets a line of integrated pest management products and provides guidance to operators on segment best practices. It its Professional
Services division, the Company provides segment specific expertise, and recommends system solutions to mitigate any opportunities
for improvement. In its Ag-Technology division, the Company markets an end-to-end hardware and software wireless IoT solution that
allows its customers to operate their facilities at the highest levels of consistency and optimization. The Company primarily markets
its products and services throughout the United States and Canada. In June 2018, the Company formed urban-gro
Canada Technologies, Inc. as a wholly owned Canadian subsidiary which it currently Effective March 7, 2019, the Company acquired
100% of the stock of Impact Engineering, Inc. (d/b/a Grow2Guys) (“Impact”), a provider of mechanical, electrical, and
plumbing (MEP) engineering services predominantly focused on the cannabis industry. Management believes the acquisition of Impact
will improve the Company’s ability to better serve its current and future customer base by expanding on the fully integrated
products and services offered by the Company. The Company issued 500,000 shares of Common Stock valued at $2.00 per share to effect
the acquisition of Impact. The Company has initially accounted for the acquisition of Impact as follows:
Purchase Price $ 1,000,000
Allocation of Purchase Price:
Cash $ 49,742
Accounts receivable, net $ 149,648
Goodwill $ 846,229
Accrued expenses $ 45,619 Business Plan The Company’s diversification
plans have led to the strategic decision to focus on higher margin products and services, especially recurring or managed
services, delivering value-added product solutions to cannabis cultivators. Management has implemented the following actions
to increase profit margins and generate positive operating cash flow: 1) establish strategic partnerships with the
Company’s vendors to pool purchasing power in order to decrease costs; 2) implement design fees associated with
designing environmental controls and fertigation systems; 3) create a commissioning team and charge commissioning fees for
training staff and starting up new environmental controls and fertigation systems; 4) create a professional services team and
charge for exploratory services to locate areas of opportunities where system retrofits/upgrades will result in increased
performance; 5) sell engineered agricultural technology systems; 6) design and implement integrated pest management plans,
biological controls procedures and pesticide prescriptions to these customers, and; 7) provide wireless IoT
technology solutions that allow growers to see what is happening at the micro-climate level in their facilities. While no
assurances can be provided, management believes these objectives will increase the Company’s gross profit and increase
cash provided by operations. Liquidity Since inception, the Company has incurred
significant operating losses and has funded its operations primarily through issuance of equity securities, debt, and operating
revenue. As of June 30, 2019, the Company had an accumulated deficit of $11,449,927, a working capital deficit of $5,456,464, and
negative stockholders’ equity of $2,985,163. These facts and conditions raise substantial doubt about the Company’s
ability to continue as a going concern, and the Company’s independent registered public accounting firm included an explanatory
paragraph regarding going concern in its audit report on the Company for the year ended December 31, 2018.</t>
  </si>
  <si>
    <t>2. Summary of Significant Accounting Policies</t>
  </si>
  <si>
    <t>Accounting Policies [Abstract]</t>
  </si>
  <si>
    <t>Summary of Significant Accounting Policies</t>
  </si>
  <si>
    <t>NOTE 2 – SUMMARY OF SIGNIFICANT
ACCOUNTING POLICIES Unaudited Interim Consolidated Financial
Information The Company has prepared the accompanying
interim consolidated financial statements pursuant to the rules and regulations of the Securities and Exchange Commission (the
“SEC”) for interim financial reporting. The interim consolidated financial statements are unaudited and, in the Company’s
opinion, include all adjustments, consisting of normal recurring adjustments and accruals necessary for a fair presentation of
the Company’s consolidated balance sheets, consolidated statements of operations and comprehensive loss, consolidated statements
of shareholders’ deficit, and consolidated statements of cash flows for the periods presented. The results reported in these
interim consolidated financial statements should not be regarded as necessarily indicative of results that may be expected for
the entire year. Certain information and footnote disclosures normally included in financial statements prepared in accordance
with accounting principles generally accepted in the United States (“GAAP”) have been omitted in accordance with regulations
of the SEC. These interim consolidated financial statements should be read in conjunction with the consolidated financial statements
and notes thereto included in the Company’s Annual Report on Form 10-K for the year ended December 31, 2018. Prior Period Reclassifications Certain prior period amounts have been
reclassified to conform to the current period presentation. Use of Estimates In preparing consolidated financial statements
in conformity with GAAP, management is required to make estimates and assumptions that affect the reported amounts of assets and
liabilities and the disclosure of assets and liabilities at the date of the consolidated financial statements and revenues and
expenses during the reported period. Actual results could differ from those estimates. Significant estimates include estimated
useful lives and potential impairment of property and equipment, inventory write offs, and allowance for bad debt. Basis of Presentation and Principles
of Consolidation These consolidated financial statements
are presented in United States dollars and they include the accounts of urban-gro, Inc. and its wholly-owned subsidiaries. The
financial results of Impact have been included in the Company’s consolidated financial statements from the date of acquisition
on March 7, 2019. 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Going Concern Assessment In August 2014, the FASB issued an ASU
regarding disclosures of uncertainties when there are questions about an entity’s ability to continue as a going concern.
With the implementation of the ASU, beginning with the year ended December 31, 2016 and all annual and interim periods thereafter,
we assess going concern uncertainty for our consolidated financial statements to determine if we have sufficient cash and cash
equivalents on hand and working capital to operate for a period of at least one year from the date the consolidated financial statements
are issued or are available to be issued. As part of this assessment, based on conditions that are known and reasonably knowable
to us, we will consider various scenarios, forecasts, projections, and estimates, and make certain key assumptions, including the
timing and nature of projected cash expenditures or programs, and our ability to delay or curtail those expenditures or programs,
among other factors, if necessary. Fair Value of Financial Instruments The Company’s financial instruments
consist principally of cash and cash equivalents, accounts receivable, accounts payable, notes payable and other current assets
and liabilities. We value our financial assets and liabilities using fair value measurements. Fair value is based on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defined as follows: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June
30, 2019 and December 31, 2018 approximates their fair values based on our incremental borrowing rates. There have been no changes in Level 1,
Level 2, and Level 3 categorizations and no changes in valuation techniques for these assets or liabilities for the six months
ended June 30, 2019. Cash and Cash Equivalents The Company considers all highly liquid
short-term cash investments with an original maturity of three months or less to be cash equivalents. As of June 30, 2019 and December
31, 2018, the Company did not maintain any cash equivalents. The Company maintains cash with financial institutions that may from
time to time exceed federally insured limits. The Company has not experienced any losses related to these balances and believes
the risk to be minimal. Accounts Receivable, Net Trade accounts receivables are carried
at the original invoiced amounts less an allowance for doubtful accounts. As of June 30, 2019 and December 31, 2018, the balance
of allowance for doubtful accounts was $18,920 and $18,920, respectively. The allowances for doubtful accounts are calculated based
on a detailed review of certain individual customer accounts and an estimation of the overall economic conditions affecting the
Company's customer base. The Company reviews a customer's credit history before extending credit to the customer. If the financial
condition of its customers were to deteriorate, resulting in an impairment of their ability to make payments, additions to the
allowance would be required. A provision is made against accounts receivable to the extent they are considered unlikely to be collected.
Occasionally the Company will write off bad debt directly to the bad debt expense account when the balance is determined to be
uncollectable. Bad debt expense for the six months ended June 30, 2019 and 2018 was $11,615 and $39,963, respectively and for the
three months ended June 30, 2019 and 2018 was $0 and $23,099, respectively. Inventories Inventories, consisting entirely of finished
goods inventories, are stated at the lower of cost or net realizable value, with cost determined using the average cost method.
The Company periodically reviews the value of items in inventory and provides write-downs or write-offs of inventory based on its
assessment of market conditions. Write-downs and write-offs are charged to cost of goods sold at the realization of change in value.
Once written down, inventories are carried at this lower basis until sold or scrapped. Property and Equipment Property and equipment are stated
at cost less accumulated depreciation, amortization and impairmen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No impairment charges were recorded for the six months ended June 30,
2019 and 2018. The estimated useful lives for significant property and equipment asset categories are as follows:
Computer and Technology Equipment 3 years
Furniture and Equipment 5 years
Leasehold Improvements Lease term
Vehicles 3 years
Software 3 years
Other Equipment 3 or 5 years Operating Lease Right of Use Assets Operating lease right of use assets
are stated at cost less accumulated depreciation, amortization and impairment. The Company has one operating lease with an
imputed annual interest rate of 8%. The term of the lease is 24 months commencing on September 1, 2018 and ending on August
31, 2020. Equity Investments Equity investments without readily determinable
fair values and for which the Company does not have the ability to exercise significant influence are accounted for at cost with
adjustments for observable changes in prices or impairments. Equity investments for which the Company
has the ability to exercise significant influence, but not control, are accounted for using the equity method of accounting. The
Company’s share of the earnings or losses as reported by equity-method investees are classified as “Income (Loss) from
equity investees, net of tax” on the Company’s consolidated statements of operations and comprehensive income (loss). Intangible Assets The Company’s intangible assets,
consisting of legal fees for application of patents and trademarks and license fees paid for inspection services, are recorded
at cost. Patents and trademarks, once approved, will be amortized using the straight-line method over an estimated life, generally
5 years for patents and 10 to 20 years for trademarks. License fees are amortized over 10 years. Intangible assets are included
in “other assets” on the balance sheets. Customer Deposits The Company’s policy is to collect
deposits from customers at the beginning of the project prior to the design phase. The customer payments received are recorded
as a customer deposit liability on the balance sheet. When the project is complete and meets all the criteria for revenue recognition,
the deposit is recorded against the customer’s receivable balance. In certain situations when the customer has paid the deposit
and design work has been completed but the customer chooses not to proceed with the project, the Company may keep the deposit and
recognize revenue. Revenue Recognition The Company recognizes revenue in accordance
with ASC 606, Revenue from Contracts with Customers, Cost of Sales The Company’s policy is to recognize
cost of sales in the same manner as, and in conjunction with, revenue recognition. The Company’s cost of sales includes the
costs directly attributable to revenue recognized and includes expenses related to the purchasing of our products, fees for third-party
commissions and shipping costs. Total shipping costs included in cost of sales was $341,365 and $157,768 for the six months ended
June 30, 2019 and 2018, respectively and $212,498 and $81,568 for the three months ended June 30, 2019 and 2018, respectively. Advertising Costs The Company expenses advertisings costs
in the periods the costs are incurred. Prepayments made under contracts are included in prepaid expenses and expensed when the
advertisement is run. Total advertising expense incurred was $86,612 and $95,356 for the six months ended June 30, 2019 and 2018,
respectively and $58,944 and $73,086 for the three months ended June 30, 2019 and 2018, respectively. Derivative Financial Instruments The Company accounts for its warrants by
estimating the fair value of these warrants at the respective balance sheet dates using the Black-Scholes option pricing based
on the estimated market value of the underlying common stock at the valuation measurement date, the remaining contractual term,
risk-free interest rate, and expected volatility of the price of the underlying common stock. There is a moderate degree of subjectivity
involved when using option pricing models to estimate the warrants and the assumptions used in the Black-Scholes option-pricing
model is moderately judgmental. Share Based Compensation The Company periodically issues both options
and shares of its Common Stock to employees and consultants in non-capital raising transactions for fees and services. The Company accounts for stock issued to
non-employees with the value of the stock compensation based upon the measurement date as determined at the grant date of the award.
Accounting for stock-based compensation to non-employees requires the measurement and recognition of compensation expense for all
share-based payment awards made to non-employees based on estimated fair values. The Company accounts for stock grants issued
and vesting to employees with the award being measured at its fair value at the date of grant and amortized ratably over the vesting
period. Accounting for stock-based compensation to employees requires the measurement and recognition of compensation expense for
all share-based payment awards made to employees based on estimated fair values. The Company also estimates forfeitures at the
time of grant and revises those estimates in subsequent periods if actual forfeitures differ from its estimates. Income Taxes The Company files
a federal income tax return in the United States and state and local tax returns in applicable jurisdictions. Provisions for current
income tax liabilities, if any, would be calculated and accrued on income and expense amounts expected to be included in the income
tax returns for the current year. Income taxes reported in earnings, if any, would also include deferred income tax provisions. Deferred income
tax assets and liabilities, if any, would be computed on differences between the financial statement bases of assets and liabilities
at the enacted tax rates. Changes in deferred income tax assets and liabilities would be included as a component of income tax
expense. The effect on deferred income tax assets and liabilities attributable to changes in enacted tax rates would be charged
or credited to income tax expense in the period of enactment. Valuation allowances would be established for certain deferred tax
assets when realization is not likely. Assets and liabilities
would be established for uncertain tax positions taken or positions expected to be taken in income tax returns when such positions,
in the judgement of the Company, do not meet a more-likely-than-not threshold based on the technical merits of the positions. Valuation
allowances would be established for certain deferred tax assets when realization is not likely. Loss Per Share The Company computes net loss per share
by dividing net loss available to common stockholders by the weighted average number of common shares outstanding for the period.
Diluted earnings per share would be computed by dividing net loss by the weighted-average of all potentially dilutive shares of
common stock that were outstanding during the periods presented. The diluted earnings per share calculation is not presented as
it results in an anti-dilutive calculation of net loss per share. The treasury stock method would be used
to calculate diluted earnings per share for potentially dilutive stock options and share purchase warrants. This method assumes
that any proceeds received from the exercise of in-the-money stock options and share purchase warrants would be used to purchase
common shares at the average market price for the period. Recently Adopted Accounting Pronouncements In February 2016, the FASB issued an ASU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mprehensive loss and consolidated cash flows will be generally consistent
with the prior lease accounting guidance. The ASU was effective for reporting periods beginning after December 13, 2018, with early
adoption permitted. The Company adopted the ASU effective January 1, 2019 under the modified retrospective method with respect
to lease contracts in effect as of the adoption date. The adoption of the ASU increased our assets and liabilities by $139,266
as of January 1, 2019 due to the recognition of right of use assets and lease liabilities with respect to operating leases.</t>
  </si>
  <si>
    <t>3. Related Party Transactions</t>
  </si>
  <si>
    <t>Related Party Transactions [Abstract]</t>
  </si>
  <si>
    <t>Related Party Transactions</t>
  </si>
  <si>
    <t>NOTE 3 – RELATED PARTY TRANSACTIONS The Company purchases some cultivation
products from Bravo Lighting, LLC (d/b/a Bravo Enterprises) (“Bravo”) and Enviro-Glo, LLC (“Enviro-Glo”),
manufacturers and distributors of commercial building lighting and other product solutions with common control by the Company’s
CEO, Bradley Nattrass, and CDO, Octavio Gutierrez. Purchases from Bravo and Enviro-Glo totaled $4,728 and $142,410 for the six
months ended June 30, 2019 and 2018, respectively and totaled $4,578 and $72,432 for the three months ended June 30, 2019 and 2018,
respectively. Outstanding receivables from Bravo and Enviro-Glo as of June 30, 2019 and December 31, 2018 totaled $44,541 and $43,120,
respectively. Net outstanding payables incurred for purchases of inventory and other services to Bravo and Enviro-Glo as of June
30, 2019 and December 31, 2018 totaled $4,728 and $5,562, respectively. The Company also entered into a lease agreement
with Bravo to sublease office space for 12 months commencing in September 2018. Minimum monthly lease payments are $3,000 for the
remainder of the lease. The Company has
consulted with Cloud 9 Support, LLC (“Cloud 9”), a company owned by James Lowe, a board member, shareholder, and debt
holder. Cost of sales provided by Cloud 9 were $15,322 and $1,680 during the six months ended June 30, 2019 and 2018, respectively,
and $469 and $108 during the three months ended June 30, 2019 and 2018, respectively. Cloud 9 also purchases materials from the
Company for use with their customers. Total sales to Cloud 9 from the Company were $196,600 and $198,803 during the six months
ended June 30, 2019 and 2018, respectively, and were $96,615 and $118,375 during the three months ended June 30, 2019 and 2018,
respectively. Outstanding receivables from Cloud 9 as of June 30, 2019 and December 31, 2018 totaled $60,895 and $79,235, respectively.
Net outstanding payables for purchases of inventory and other services to Cloud 9 as of June 30, 2019 and December 31, 2018 totaled
$15,322 and $13,240, respectively. In October 2018, the Company received a
$1,000,000 unsecured loan from James Lowe, a director, which became due April 30, 2019. The loan had a one-time origination
fee of $12,500. Interest accrued at the rate of 12% per annum and was paid monthly. As additional consideration for the loan the
Company granted Mr. Lowe an option to purchase 30,000 shares of its Common Stock at an exercise price of $1.20 per share, which option
is exercisable for a period of five (5) years. The loan is guaranteed by Messrs. Nattrass and Gutierrez, two of the Company’s
officers, directors and its principal shareholders. The due date for the note payable was extended in May 2019 to December 31,
2019 and the interest rate was reduced to 9.0% per year. In consideration for the Note Holder extending the maturity date of the
Note and reducing the interest rate, the Company agreed to issue 10,000 shares of its Common Stock to Mr. Lowe.</t>
  </si>
  <si>
    <t>4. Prepayments and Advances</t>
  </si>
  <si>
    <t>Deferred Costs, Capitalized, Prepaid, and Other Assets Disclosure [Abstract]</t>
  </si>
  <si>
    <t>Prepayments and Advances</t>
  </si>
  <si>
    <t xml:space="preserve">NOTE 4 – PREPAYMENTS AND ADVANCES Prepayments and advances are comprised
of prepayments paid to vendors to initiate orders and prepaid services and fees. The prepaid balances are summarized as follows:
June 30, December 31,
2019 2018
Vendor Prepayments $ 903,024 $ 776,478
Prepaid Services and Fees 184,883 152,204
Prepayments and Advances $ 1,087,907 $ 928,682 </t>
  </si>
  <si>
    <t>5. Property and Equipment</t>
  </si>
  <si>
    <t>Property, Plant and Equipment [Abstract]</t>
  </si>
  <si>
    <t>Property Plant and Equipment, net</t>
  </si>
  <si>
    <t>NOTE 5 – PROPERTY AND EQUIPMENT Property and equipment balances are summarized
as follows:
June 30, December 31,
2019 2018
Computer and Technology Equipment $ 80,307 $ 61,910
Furniture and Equipment 31,178 30,162
Leasehold Improvements 164,072 143,215
Vehicles 132,875 132,875
Software 268,345 233,783
R&amp;D Assets 84,031 84,031
Other Equipment 66,232 65,140
Accumulated depreciation and amortization (387,324 ) (309,975 )
Property and equipment, net $ 439,716 $ 441,141 Depreciation expense totaled $119,126 and
$76,775 for the six months ended June 30, 2019 and 2018, respectively, and $60,484 and $41,961 for the three months ended June
30, 2019 and 2018, respectively.</t>
  </si>
  <si>
    <t>6. Investments</t>
  </si>
  <si>
    <t>Investments, Debt and Equity Securities [Abstract]</t>
  </si>
  <si>
    <t xml:space="preserve">NOTE 6 – INVESTMENTS Investments are comprised of the Company’s
investments in Edyza Sensors, Inc. (“Edyza”) and Total Grow Holdings, LLC (d/b/a Total Grow Control, LLC) (“TGH”).
As of December 31, 2018, the Company’s ownership interests in Edyza and TGH had not enabled it to exercise significant influence
over either of these entities and the Company’s investments in Edyza and TGH were accounted for under the cost method. In
January 2019, the Company agreed to acquire an additional ownership interest in TGH under a payment plan. When the payment plan
was completed in May 2019, the Company was issued the additional ownership interest in TGH and the Company now has a sufficient
ownership interest in TGH to enable it to exercise significant influence over TGH. Once the additional ownership interest in TGH
was issued to the Company, the Company began to account for its investment in TGH under the equity method. The components of investments
are summarized as follows:
June 30, December 31,
2019 2018
Investment in Edyza, cost method $ 922,884 $ 812,883
Investment in TGH, equity method 815,765 –
Investment in TGH, cost method – 448,766
$ 1,738,649 $ 1,261,649 </t>
  </si>
  <si>
    <t>7. Other Assets</t>
  </si>
  <si>
    <t>Other Assets</t>
  </si>
  <si>
    <t>NOTE 7 – OTHER ASSETS Included in other assets are the following
intangible assets:
· Patents, consisting of legal costs paid to third parties to establish a patent, which are capitalized until such time that the patents are approved and issued or rejected. If approved, capitalized costs are amortized using the straight-line method over the estimated lives of the patents, generally five years. There are no issued patents as of June 30, 2019 or December 31, 2018.
· License fees, which consist of fees paid to have the Company’s products certified by a nationally recognized organization. License fees are amortized over ten years. The net balance of intangible assets as
of June 30, 2019 and December 31, 2018 was $96,872 and $63,755, respectively. Amortization expense totaled $902 and $337 for the
six months ended June 30, 2019 and 2018, respectively, and $409 and $270 for the three months ended June 30, 2019 and 2018, respectively.</t>
  </si>
  <si>
    <t>8. Accrued Expenses</t>
  </si>
  <si>
    <t>Payables and Accruals [Abstract]</t>
  </si>
  <si>
    <t>Accrued Expenses</t>
  </si>
  <si>
    <t>NOTE 8 – ACCRUED EXPENSES Accrued expenses are summarized as follows:
June 30, December 31,
2019 2018
Accrued operating expenses $ 777,682 $ 240,941
Accrued wages and related expenses 599,749 490,961
Accrued interest expense 72,109 10,958
Accrued sales tax payable 419,032 401,282
$ 1,868,572 $ 1,144,142 Accrued sales tax payable is comprised
of prior period sales tax payable to various states for 2015 through 2019. The Company has set up payment plans with the various
taxing agencies to relieve the obligation. The payment plans require monthly payments in various amounts over a period of 12 months.
Additionally, as of June 30, 2019, the Company has a $39,377 receivable from customers for sales tax obligations. The balance of
the receivable is booked under trade receivables. As of June 30, 2019, the Company has collected $37,745 from customers for sales
tax obligations. The Company is currently considering its options regarding the remaining balances owed, including retaining a
collection agency to collect outstanding balances.</t>
  </si>
  <si>
    <t>9. Notes Payable and Operating Lease Liabilities</t>
  </si>
  <si>
    <t>Debt Disclosure [Abstract]</t>
  </si>
  <si>
    <t>Notes Payable and Operating Lease Liabilities</t>
  </si>
  <si>
    <t xml:space="preserve">NOTE 9 – NOTES PAYABLE AND OPERATING
LEASE LIABILITIES The following is a summary of notes payable
excluding related party notes payable:
June 30, December 31,
2019 2018
Unsecured, interest only, note payable with Chris Parkes originally due December 31, 2018. Interest payments
due monthly at an annual rate of 20.4%. Note payable revised in December 2018 extending the maturity date to June 30, 2019. During
August 2019, the maturity date was extended to March 31, 2020 and the interest rate was decreased to an annual rate of 9%. In consideration
for extending the due date of the Note and reducing the interest rate, the Company issued the Holder 3,000 shares of Common Stock. $ 80,000 $ 80,000
Unsecured, interest only, note payable with David Parkes originally due December 31, 2018. Interest
payments due monthly at an annual rate of 18.0%. Note payable revised in December 2018 extending the maturity date to June
30, 2019. During August 2019, the maturity date was extended to March 31, 2020 and the interest rate was decreased to an
annual rate of 9%. In consideration for extending the due date of the Note and reducing the interest rate, the Company issued the Holder 3,000 shares of
Common Stock. 100,000 100,000
Unsecured, interest only, note payable with Michael S. Bank originally due April 30, 2019. Interest at
19.8% per year is paid twice per month. The note contains a demand re-payment provision that can be executed by Mr. Bank at any
time by providing a one-time notice. The Company may re-pay any part or the entire principal sum at any time with penalty and abatement
of interest expense from date of early payment. The note includes six thousand warrants, each exercisable to purchase one share
of the Company's Common Stock at a price of $1.00 per share. In March 2019, the Company repaid $35,000 of the principal and extended
the maturity date to April 30, 2019. The note was repaid in full on April 30, 2019. – 298,869
Unsecured, interest only, note payable with Cloud9 Support Inc. originally due April 30, 2019. The
note is personally guaranteed by the Company’s two majority shareholders who are also the Company’s CEO and Chief Development
Officer. The note includes additional consideration of 30,000 options at an exercise price of $1.20. Under the initial terms of
the note, the interest rate was 12.0% per year with interest payable monthly. In May 2019, the due date of the note was extended
to December 31, 2019 and the interest rate was decreased to 9.0% per year payable monthly. In consideration for extending the due
date of the Note and reducing the interest rate, the Company issued the Holder 10,000 shares of Common Stock. 1,000,000 1,000,000
Note payable with Hydrofarm, secured by all currently existing and future assets. Interest accrues at 8.0% per year and is paid quarterly. The note matures on the earlier of: (a) 90 days notice from Hydrofarm; (b) acceleration of the note payable due to the Company being in default; or (c) December 2023. 2,000,000 2,000,000
Total 3,180,000 3,478,869
Less current maturities (3,180,000 ) (3,478,869 )
Long term $ – $ – The following is a summary of operating
lease liabilities:
June 30, December 31,
Operating lease of the Company’s headquarters. Monthly payments of $7,750 through August 31, 2020 at an imputed incremental borrowing rate of 8.0%. $ 98,332 $ –
Less current portion (81,859 ) –
Long term $ 16,473 $ – </t>
  </si>
  <si>
    <t>10. Unit Offering</t>
  </si>
  <si>
    <t>Unit Offering</t>
  </si>
  <si>
    <t>NOTE 10 – UNIT OFFERING Effective January 9, 2019, the Company
executed a letter agreement with 4Front Capital Partners, Inc., Toronto, Canada (“4Front”), whereby 4Front agreed to
act as the Company’s exclusive placement agent in connection with a private placement offering. Beginning in March 2019,
4Front initiated an offering (the “Offering”) of up to $6,000,000 from the sale of Units, with each Unit consisting
of a $1,000 Convertible Debenture (the “Debentures” or a “Debenture”) and Common Stock Purchase Warrants
(the “Warrants”) to purchase 207.46 shares of Common Stock at $3.00 per share for a period of two years from the purchase
date. The Debentures are due May 31, 2021 and bear interest at 8%, compounded annually, with interest due at maturity. The Debentures,
plus any accrued but unpaid interest will automatically convert for no additional consideration, into Common Shares at a conversion
price of $2.41 per share upon the occurrence of a liquidity event. A liquidity event means: (a) the date on which the Company’s
Common Stock is listed for trading on a recognized stock exchange in either Canada or the United States; and (b) securities issued
pursuant to the Offering, including the Common Stock underlying both the conversion right included in the Debentures and underlying
the Warrants, have been duly qualified by a registration statement in the United States, allowing the securities to be freely tradeable
pursuant to the U.S. securities laws, or a prospectus in Canada. The Warrants contain a mandatory exercise provision if the weighted
average share price of the Company’s Common Stock exceeds $5.00 per share for a period of five consecutive days. The following is a summary of convertible
debentures associated with the Offering:
June 30, December 31,
2019 2018
Convertible debentures maturing on May 31, 2021. Interest accrues at 8.0% per year, compounded annually, and is due at maturity. 2,565 and 0 debenture units issued as of June 30, 2019 and December 31, 2018, respectively $ 2,565,000 $ –
Unamortized warrants associated with the debentures
(initial value of $239.39 per Unit which are being amortized over twenty-four months beginning July 1, 2019). 532,135 and 0 warrants issued as of June 30, 2019 and December 31, 2018, respectively. (614,040 ) –
Unamortized conversion price associated with the debentures (initial equity of $280.50 per Unit which are being amortized over three months beginning July 1, 2019) (719,479 ) –
Unamortized broker issuing costs (initial issuing costs of $60.00 per Unit which are being amortized over three months beginning July 1, 2019) (153,900 ) –
Unamortized broker warrants associated with the
debentures (initial issuing costs of $108.65 per Unit which are being amortized over sixty months beginning July 1, 2019). 153,900 and 0 warrants issued as of June 30, 2019 and December 31, 2018, respectively. (278,678 ) –
Total 798,903 –
Less current maturities – –
Long Term $ 798,903 $ – The Company accepted the final funding
on June 24, 2019 and terminated the agreement with 4Front. As of June 30, 2019, the Company has accrued
interest of $32,109 associated with the Convertible Debentures.</t>
  </si>
  <si>
    <t>11. Commitments and Contingencies</t>
  </si>
  <si>
    <t>Commitments and Contingencies Disclosure [Abstract]</t>
  </si>
  <si>
    <t>Commitments and Contingencies</t>
  </si>
  <si>
    <t>NOTE 11 – COMMITMENTS AND CONTINGENCIES From time to time, the Company is involved
in routine litigation that arises in the ordinary course of business. There are no legal proceedings for which management believes
the ultimate outcome would have a material adverse effect on the Company’s results of operations and cash flows.</t>
  </si>
  <si>
    <t>12. Risks and Uncertainties</t>
  </si>
  <si>
    <t>Risks and Uncertainties [Abstract]</t>
  </si>
  <si>
    <t>Risks and Uncertainties</t>
  </si>
  <si>
    <t>NOTE 12 – RISKS AND UNCERTAINTIES Concentration Risk During the six months ended June 30, 2019,
one vendor composed 12% of total purchases. During the three months ended June 30, 2019, this same vendor composed 1% of total
purchases and two unrelated vendors composed 10% and 8%, respectively. During the six months ended June 30, 2018, one vendor composed
10% of total purchases. During the three months ended June 30, 2018, one vendor composed 15% of total purchases and two unrelated
vendors composed 11% each. The Company’s primary suppliers
of automated fertigation controls represented 7% and 46% of total accounts payable outstanding as of June 30, 2019 and December
31, 2018, respectively. During the six months ended June 30, 2019,
one customer represented 22% of total revenue. During the three months ended June 30, 2019, this same customer represented 16%
of total revenue. During the six months ended June 30, 2018, one customer represented 17% of total revenue. During the three months
ended June 30, 2018, this same customer represented 27% of total revenue.</t>
  </si>
  <si>
    <t>13. Stock Compensation</t>
  </si>
  <si>
    <t>Share-based Payment Arrangement [Abstract]</t>
  </si>
  <si>
    <t>Stock Compensation</t>
  </si>
  <si>
    <t xml:space="preserve">NOTE 13 – STOCK COMPENSATION In January 2017, the Company
began granting stock to reward and attract employees with Common Stock. Stock grants are offered as part of the employment
offer package, to ensure continuity of employment or as a reward for performance. Each of these grants requires a specific
tenure of employment before the grant vests with typical vesting periods of 1 to 3 years of employment. The following schedule shows stock grant
activity for the six months ended June 30, 2019.
Grants outstanding as of December 31, 2018 1,802,667
Grants awarded 23,300
Forfeiture/Cancelled (70,000 )
Grants vested (90,800 )
Grants outstanding as of June 30, 2019 1,665,167 The following table summarizes stock grant
vesting periods.
Number of Shares Period Ending
585,999 2019 – 6 Months
597,500 2020 – 12 Months
481,668 2021 – 12 Months
1,665,167 In January 2018, the
Company implemented an equity incentive plan to reward and attract employees and compensate vendors for services when
applicable. In May 2019, the Company terminated the original plan and adopted a new equity incentive plan, authorizing
an aggregate of 3,500,000 shares of Common Stock for issuance thereunder. Stock options are sometimes offered as part of
an employment offer package, to ensure continuity of service or as a reward for performance. The following schedule shows
stock option activity for the six months ended June 30, 2019.
Number of Weighted Average Remaining Weighted Average
Stock options outstanding as of December 31, 2018 1,184,000 9.68 $ 1.15
Issued 674,999 9.67 $ 1.32
Exercised – – –
Expired (32,500 ) 9.42 $ 1.14
Stock options outstanding at June 30, 2019 1,826,499 9.45 $ 1.20
Stock options exercisable at June 30, 2019 165,625 9.11 $ 1.12 The following table summarizes stock option
vesting periods under the two stock options plans.
Number of Shares Period Ending December 31,
552,913 2019 – 6 Months
584,831 2020 – 12 Months
449,465 2021 – 12 Months
73,665 2022 – 12 Months
1,660,874 </t>
  </si>
  <si>
    <t>14. Shareholder's Equity</t>
  </si>
  <si>
    <t>Equity [Abstract]</t>
  </si>
  <si>
    <t>Shareholder's Equity</t>
  </si>
  <si>
    <t>NOTE 14 – SHAREHOLDERS’
EQUITY As of June 30, 2019, there were no shares
of Preferred Stock issued or outstanding and 25,820,633 shares of Common Stock issued and outstanding.</t>
  </si>
  <si>
    <t>15. Income Taxes</t>
  </si>
  <si>
    <t>Income Tax Disclosure [Abstract]</t>
  </si>
  <si>
    <t>Income Taxes</t>
  </si>
  <si>
    <t>NOTE 15 - INCOME TAXES The Company has experienced substantial
losses for both book and tax purposes since inception and to date has not provided for any income tax expense. The potential future
recovery of any tax assets that the Company may be entitled to due to these accumulated losses is uncertain and these tax assets
are fully reserved based on management’s current estimates. Realization of operating loss carryforwards
to offset future operating income for tax purposes are subject to various limitations including change of ownership and current
year taxable income percentage limitations.</t>
  </si>
  <si>
    <t>16. Derivative Financial Instruments</t>
  </si>
  <si>
    <t>Derivative Financial Instruments</t>
  </si>
  <si>
    <t xml:space="preserve">NOTE 16 – DERIVATIVE
FINANCIAL INSTRUMENTS Warrants are immediately exercisable
upon issuance. The following table shows warrant activity for the six months ended June 30, 2019.
Number of Shares Weighted Average Exercise Price
Warrants outstanding as of December 31, 2018 6,000 $ 1.00
Warrants issued in connection with convertible debenture offering (see Note 10):
Issued to convertible debenture holders 532,135 $ 3.00
Issued to 4Front as part of compensation 153,900 $ 2.41
Warrants exercised – –
Warrants expired – –
Warrants outstanding as of June 30, 2019 692,035 $ 2.88 </t>
  </si>
  <si>
    <t>17. Subsequent Events</t>
  </si>
  <si>
    <t>Subsequent Events [Abstract]</t>
  </si>
  <si>
    <t>Subsequent Events</t>
  </si>
  <si>
    <t>NOTE 17 – SUBSEQUENT
EVENTS In August 2019, the Company
was advised that its application to trade its Common Stock on the OTC “Pink Sheets” had been approved. The Company
is now in the process of applying for listing of its Common Stock for trading on the OTCQX exchange.</t>
  </si>
  <si>
    <t>2. Summary of Significant Accounting Policies (Policies)</t>
  </si>
  <si>
    <t>Unaudited Interim Financial Information</t>
  </si>
  <si>
    <t>Unaudited Interim Consolidated Financial
Information The Company has prepared the accompanying
interim consolidated financial statements pursuant to the rules and regulations of the Securities and Exchange Commission (the
“SEC”) for interim financial reporting. The interim consolidated financial statements are unaudited and, in the Company’s
opinion, include all adjustments, consisting of normal recurring adjustments and accruals necessary for a fair presentation of
the Company’s consolidated balance sheets, consolidated statements of operations and comprehensive loss, consolidated statements
of shareholders’ deficit, and consolidated statements of cash flows for the periods presented. The results reported in these
interim consolidated financial statements should not be regarded as necessarily indicative of results that may be expected for
the entire year. Certain information and footnote disclosures normally included in financial statements prepared in accordance
with accounting principles generally accepted in the United States (“GAAP”) have been omitted in accordance with regulations
of the SEC. These interim consolidated financial statements should be read in conjunction with the consolidated financial statements
and notes thereto included in the Company’s Annual Report on Form 10-K for the year ended December 31, 2018.</t>
  </si>
  <si>
    <t>Prior Period Reclassifications</t>
  </si>
  <si>
    <t>Prior Period Reclassifications Certain prior period amounts have been
reclassified to conform to the current period presentation.</t>
  </si>
  <si>
    <t>Use of Estimates</t>
  </si>
  <si>
    <t>Use of Estimates In preparing consolidated financial statements
in conformity with GAAP, management is required to make estimates and assumptions that affect the reported amounts of assets and
liabilities and the disclosure of assets and liabilities at the date of the consolidated financial statements and revenues and
expenses during the reported period. Actual results could differ from those estimates. Significant estimates include estimated
useful lives and potential impairment of property and equipment, inventory write offs, and allowance for bad debt.</t>
  </si>
  <si>
    <t>Basis of Presentation and Principles of Consolidation</t>
  </si>
  <si>
    <t>Basis of Presentation and Principles
of Consolidation These consolidated financial statements
are presented in United States dollars and they include the accounts of urban-gro, Inc. and its wholly-owned subsidiaries. The
financial results of Impact have been included in the Company’s consolidated financial statements from the date of acquisition
on March 7, 2019.</t>
  </si>
  <si>
    <t>Recently Issued Accounting Pronouncements</t>
  </si>
  <si>
    <t>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t>
  </si>
  <si>
    <t>Going Concern Assessment</t>
  </si>
  <si>
    <t>Going Concern Assessment In August 2014, the FASB issued an ASU
regarding disclosures of uncertainties when there are questions about an entity’s ability to continue as a going concern.
With the implementation of the ASU, beginning with the year ended December 31, 2016 and all annual and interim periods thereafter,
we assess going concern uncertainty for our consolidated financial statements to determine if we have sufficient cash and cash
equivalents on hand and working capital to operate for a period of at least one year from the date the consolidated financial statements
are issued or are available to be issued. As part of this assessment, based on conditions that are known and reasonably knowable
to us, we will consider various scenarios, forecasts, projections, and estimates, and make certain key assumptions, including the
timing and nature of projected cash expenditures or programs, and our ability to delay or curtail those expenditures or programs,
among other factors, if necessary.</t>
  </si>
  <si>
    <t>Fair Value of Financial Instruments</t>
  </si>
  <si>
    <t>Fair Value of Financial Instruments The Company’s financial instruments
consist principally of cash and cash equivalents, accounts receivable, accounts payable, notes payable and other current assets
and liabilities. We value our financial assets and liabilities using fair value measurements. Fair value is based on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defined as follows: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June
30, 2019 and December 31, 2018 approximates their fair values based on our incremental borrowing rates. There have been no changes in Level 1,
Level 2, and Level 3 categorizations and no changes in valuation techniques for these assets or liabilities for the six months
ended June 30, 2019.</t>
  </si>
  <si>
    <t>Cash and Cash Equivalents</t>
  </si>
  <si>
    <t>Cash and Cash Equivalents The Company considers all highly liquid
short-term cash investments with an original maturity of three months or less to be cash equivalents. As of June 30, 2019 and December
31, 2018, the Company did not maintain any cash equivalents. The Company maintains cash with financial institutions that may from
time to time exceed federally insured limits. The Company has not experienced any losses related to these balances and believes
the risk to be minimal.</t>
  </si>
  <si>
    <t>Accounts Receivable, Net</t>
  </si>
  <si>
    <t>Accounts Receivable, Net Trade accounts receivables are carried
at the original invoiced amounts less an allowance for doubtful accounts. As of June 30, 2019 and December 31, 2018, the balance
of allowance for doubtful accounts was $18,920 and $18,920, respectively. The allowances for doubtful accounts are calculated based
on a detailed review of certain individual customer accounts and an estimation of the overall economic conditions affecting the
Company's customer base. The Company reviews a customer's credit history before extending credit to the customer. If the financial
condition of its customers were to deteriorate, resulting in an impairment of their ability to make payments, additions to the
allowance would be required. A provision is made against accounts receivable to the extent they are considered unlikely to be collected.
Occasionally the Company will write off bad debt directly to the bad debt expense account when the balance is determined to be
uncollectable. Bad debt expense for the six months ended June 30, 2019 and 2018 was $11,615 and $39,963, respectively and for the
three months ended June 30, 2019 and 2018 was $0 and $23,099, respectively.</t>
  </si>
  <si>
    <t>Inventories Inventories, consisting entirely of finished
goods inventories, are stated at the lower of cost or net realizable value, with cost determined using the average cost method.
The Company periodically reviews the value of items in inventory and provides write-downs or write-offs of inventory based on its
assessment of market conditions. Write-downs and write-offs are charged to cost of goods sold at the realization of change in value.
Once written down, inventories are carried at this lower basis until sold or scrapped.</t>
  </si>
  <si>
    <t>Property and Equipment, Net</t>
  </si>
  <si>
    <t>Property and Equipment Property and equipment are stated
at cost less accumulated depreciation, amortization and impairmen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No impairment charges were recorded for the six months ended June 30,
2019 and 2018. The estimated useful lives for significant property and equipment asset categories are as follows:
Computer and Technology Equipment 3 years
Furniture and Equipment 5 years
Leasehold Improvements Lease term
Vehicles 3 years
Software 3 years
Other Equipment 3 or 5 years</t>
  </si>
  <si>
    <t>Operating Lease Right of Use Assets</t>
  </si>
  <si>
    <t>Operating Lease Right of Use Assets Operating lease right of use assets
are stated at cost less accumulated depreciation, amortization and impairment. The Company has one operating lease with an
imputed annual interest rate of 8%. The term of the lease is 24 months commencing on September 1, 2018 and ending on August
31, 2020.</t>
  </si>
  <si>
    <t>Equity Investments</t>
  </si>
  <si>
    <t>Equity Investments Equity investments without readily determinable
fair values and for which the Company does not have the ability to exercise significant influence are accounted for at cost with
adjustments for observable changes in prices or impairments. Equity investments for which the Company
has the ability to exercise significant influence, but not control, are accounted for using the equity method of accounting. The
Company’s share of the earnings or losses as reported by equity-method investees are classified as “Income (Loss) from
equity investees, net of tax” on the Company’s consolidated statements of operations and comprehensive income (loss).</t>
  </si>
  <si>
    <t>Intangible Assets</t>
  </si>
  <si>
    <t>Intangible Assets The Company’s intangible assets,
consisting of legal fees for application of patents and trademarks and license fees paid for inspection services, are recorded
at cost. Patents and trademarks, once approved, will be amortized using the straight-line method over an estimated life, generally
5 years for patents and 10 to 20 years for trademarks. License fees are amortized over 10 years. Intangible assets are included
in “other assets” on the balance sheets.</t>
  </si>
  <si>
    <t>Customer Deposits</t>
  </si>
  <si>
    <t>Customer Deposits The Company’s policy is to collect
deposits from customers at the beginning of the project prior to the design phase. The customer payments received are recorded
as a customer deposit liability on the balance sheet. When the project is complete and meets all the criteria for revenue recognition,
the deposit is recorded against the customer’s receivable balance. In certain situations when the customer has paid the deposit
and design work has been completed but the customer chooses not to proceed with the project, the Company may keep the deposit and
recognize revenue.</t>
  </si>
  <si>
    <t>Revenue Recognition</t>
  </si>
  <si>
    <t>Revenue Recognition The Company recognizes revenue in
accordance with ASC 606, Revenue from Contracts with Customers</t>
  </si>
  <si>
    <t>Cost of Sales</t>
  </si>
  <si>
    <t>Cost of Sales The Company’s policy is to recognize
cost of sales in the same manner as, and in conjunction with, revenue recognition. The Company’s cost of sales includes the
costs directly attributable to revenue recognized and includes expenses related to the purchasing of our products, fees for third-party
commissions and shipping costs. Total shipping costs included in cost of sales was $341,365 and $157,768 for the six months ended
June 30, 2019 and 2018, respectively and $212,498 and $81,568 for the three months ended June 30, 2019 and 2018, respectively.</t>
  </si>
  <si>
    <t>Advertising Costs</t>
  </si>
  <si>
    <t>Advertising Costs The Company expenses advertisings costs
in the periods the costs are incurred. Prepayments made under contracts are included in prepaid expenses and expensed when the
advertisement is run. Total advertising expense incurred was $86,612 and $95,356 for the six months ended June 30, 2019 and 2018,
respectively and $58,944 and $73,086 for the three months ended June 30, 2019 and 2018, respectively.</t>
  </si>
  <si>
    <t>Derivative Financial Instruments The Company accounts for its warrants by
estimating the fair value of these warrants at the respective balance sheet dates using the Black-Scholes option pricing based
on the estimated market value of the underlying common stock at the valuation measurement date, the remaining contractual term,
risk-free interest rate, and expected volatility of the price of the underlying common stock. There is a moderate degree of subjectivity
involved when using option pricing models to estimate the warrants and the assumptions used in the Black-Scholes option-pricing
model is moderately judgmental.</t>
  </si>
  <si>
    <t>Share Based Compensation</t>
  </si>
  <si>
    <t>Share Based Compensation The Company periodically issues both options
and shares of its Common Stock to employees and consultants in non-capital raising transactions for fees and services. The Company accounts for stock issued to
non-employees with the value of the stock compensation based upon the measurement date as determined at the grant date of the award.
Accounting for stock-based compensation to non-employees requires the measurement and recognition of compensation expense for all
share-based payment awards made to non-employees based on estimated fair values. The Company accounts for stock grants issued
and vesting to employees with the award being measured at its fair value at the date of grant and amortized ratably over the vesting
period. Accounting for stock-based compensation to employees requires the measurement and recognition of compensation expense for
all share-based payment awards made to employees based on estimated fair values. The Company also estimates forfeitures at the
time of grant and revises those estimates in subsequent periods if actual forfeitures differ from its estimates.</t>
  </si>
  <si>
    <t>Income Taxes The Company files
a federal income tax return in the United States and state and local tax returns in applicable jurisdictions. Provisions for current
income tax liabilities, if any, would be calculated and accrued on income and expense amounts expected to be included in the income
tax returns for the current year. Income taxes reported in earnings, if any, would also include deferred income tax provisions. Deferred income
tax assets and liabilities, if any, would be computed on differences between the financial statement bases of assets and liabilities
at the enacted tax rates. Changes in deferred income tax assets and liabilities would be included as a component of income tax
expense. The effect on deferred income tax assets and liabilities attributable to changes in enacted tax rates would be charged
or credited to income tax expense in the period of enactment. Valuation allowances would be established for certain deferred tax
assets when realization is not likely. Assets and liabilities
would be established for uncertain tax positions taken or positions expected to be taken in income tax returns when such positions,
in the judgement of the Company, do not meet a more-likely-than-not threshold based on the technical merits of the positions. Valuation
allowances would be established for certain deferred tax assets when realization is not likely.</t>
  </si>
  <si>
    <t>Loss Per Share</t>
  </si>
  <si>
    <t>Loss Per Share The Company computes net loss per share
by dividing net loss available to common stockholders by the weighted average number of common shares outstanding for the period.
Diluted earnings per share would be computed by dividing net loss by the weighted-average of all potentially dilutive shares of
common stock that were outstanding during the periods presented. The diluted earnings per share calculation is not presented as
it results in an anti-dilutive calculation of net loss per share. The treasury stock method would be used
to calculate diluted earnings per share for potentially dilutive stock options and share purchase warrants. This method assumes
that any proceeds received from the exercise of in-the-money stock options and share purchase warrants would be used to purchase
common shares at the average market price for the period.</t>
  </si>
  <si>
    <t>Recently Adopted Accounting Pronoucements</t>
  </si>
  <si>
    <t>Recently Adopted Accounting Pronouncements In February 2016, the FASB issued an ASU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mprehensive loss and consolidated cash flows will be generally consistent
with the prior lease accounting guidance. The ASU was effective for reporting periods beginning after December 13, 2018, with early
adoption permitted. The Company adopted the ASU effective January 1, 2019 under the modified retrospective method with respect
to lease contracts in effect as of the adoption date. The adoption of the ASU increased our assets and liabilities by $139,266
as of January 1, 2019 due to the recognition of right of use assets and lease liabilities with respect to operating leases.</t>
  </si>
  <si>
    <t>1. Organization, Merger and Acquisitions, Business Plan, Liquidity (Tables)</t>
  </si>
  <si>
    <t>Acquisition of Impact Engineering</t>
  </si>
  <si>
    <t xml:space="preserve">Purchase Price $ 1,000,000
Allocation of Purchase Price:
Cash $ 49,742
Accounts receivable, net $ 149,648
Goodwill $ 846,229
Accrued expenses $ 45,619 </t>
  </si>
  <si>
    <t>2. Summary of Significant Accounting Policies (Tables)</t>
  </si>
  <si>
    <t>Schedule of property and equipment useful lives</t>
  </si>
  <si>
    <t>Computer and Technology Equipment 3 years
Furniture and Equipment 5 years
Leasehold Improvements Lease term
Vehicles 3 years
Software 3 years
Other Equipment 3 or 5 years</t>
  </si>
  <si>
    <t>4. Prepayments and Advances (Tables)</t>
  </si>
  <si>
    <t>Schedule of prepaid balances</t>
  </si>
  <si>
    <t xml:space="preserve">June 30, December 31,
2019 2018
Vendor Prepayments $ 903,024 $ 776,478
Prepaid Services and Fees 184,883 152,204
Prepayments and Advances $ 1,087,907 $ 928,682 </t>
  </si>
  <si>
    <t>5. Property and Equipment (Tables)</t>
  </si>
  <si>
    <t>Schedule of property, plant and equipment</t>
  </si>
  <si>
    <t xml:space="preserve">June 30, December 31,
2019 2018
Computer and Technology Equipment $ 80,307 $ 61,910
Furniture and Equipment 31,178 30,162
Leasehold Improvements 164,072 143,215
Vehicles 132,875 132,875
Software 268,345 233,783
R&amp;D Assets 84,031 84,031
Other Equipment 66,232 65,140
Accumulated depreciation and amortization (387,324 ) (309,975 )
Property and equipment, net $ 439,716 $ 441,141 </t>
  </si>
  <si>
    <t>6. Investments (Tables)</t>
  </si>
  <si>
    <t>Cost Method Investments</t>
  </si>
  <si>
    <t xml:space="preserve">June 30, December 31,
2019 2018
Investment in Edyza, cost method $ 922,884 $ 812,883
Investment in TGH, equity method 815,765 –
Investment in TGH, cost method – 448,766
$ 1,738,649 $ 1,261,649 </t>
  </si>
  <si>
    <t>8. Accrued Expenses (Tables)</t>
  </si>
  <si>
    <t>Schedule of accrued expenses</t>
  </si>
  <si>
    <t xml:space="preserve">June 30, December 31,
2019 2018
Accrued operating expenses $ 777,682 $ 240,941
Accrued wages and related expenses 599,749 490,961
Accrued interest expense 72,109 10,958
Accrued sales tax payable 419,032 401,282
$ 1,868,572 $ 1,144,142 </t>
  </si>
  <si>
    <t>9. Notes Payable and Operating Lease Liabilities (Tables)</t>
  </si>
  <si>
    <t>Schedule of notes payable</t>
  </si>
  <si>
    <t xml:space="preserve">June 30, December 31,
2019 2018
Unsecured, interest only, note payable with Chris Parkes originally due December 31, 2018. Interest payments
due monthly at an annual rate of 20.4%. Note payable revised in December 2018 extending the maturity date to June 30, 2019. During
August 2019, the maturity date was extended to March 31, 2020 and the interest rate was decreased to an annual rate of 9%. In consideration
for extending the due date of the Note and reducing the interest rate, the Company issued the Holder 3,000 shares of Common Stock. $ 80,000 $ 80,000
Unsecured, interest only, note payable with David Parkes originally due December 31, 2018. Interest
payments due monthly at an annual rate of 18.0%. Note payable revised in December 2018 extending the maturity date to June
30, 2019. During August 2019, the maturity date was extended to March 31, 2020 and the interest rate was decreased to an
annual rate of 9%. In consideration for extending the due date of the Note and reducing the interest rate, the Company issued the Holder 3,000 shares of
Common Stock. 100,000 100,000
Unsecured, interest only, note payable with Michael S. Bank originally due April 30, 2019. Interest at
19.8% per year is paid twice per month. The note contains a demand re-payment provision that can be executed by Mr. Bank at any
time by providing a one-time notice. The Company may re-pay any part or the entire principal sum at any time with penalty and abatement
of interest expense from date of early payment. The note includes six thousand warrants, each exercisable to purchase one share
of the Company's Common Stock at a price of $1.00 per share. In March 2019, the Company repaid $35,000 of the principal and extended
the maturity date to April 30, 2019. The note was repaid in full on April 30, 2019. – 298,869
Unsecured, interest only, note payable with Cloud9 Support Inc. originally due April 30, 2019. The
note is personally guaranteed by the Company’s two majority shareholders who are also the Company’s CEO and Chief Development
Officer. The note includes additional consideration of 30,000 options at an exercise price of $1.20. Under the initial terms of
the note, the interest rate was 12.0% per year with interest payable monthly. In May 2019, the due date of the note was extended
to December 31, 2019 and the interest rate was decreased to 9.0% per year payable monthly. In consideration for extending the due
date of the Note and reducing the interest rate, the Company issued the Holder 10,000 shares of Common Stock. 1,000,000 1,000,000
Note payable with Hydrofarm, secured by all currently existing and future assets. Interest accrues at 8.0% per year and is paid quarterly. The note matures on the earlier of: (a) 90 days notice from Hydrofarm; (b) acceleration of the note payable due to the Company being in default; or (c) December 2023. 2,000,000 2,000,000
Total 3,180,000 3,478,869
Less current maturities (3,180,000 ) (3,478,869 )
Long term $ – $ – </t>
  </si>
  <si>
    <t>Schedule of lease liability</t>
  </si>
  <si>
    <t xml:space="preserve">June 30, December 31,
Operating lease of the Company’s headquarters. Monthly payments of $7,750 through August 31, 2020 at an imputed incremental borrowing rate of 8.0%. $ 98,332 $ –
Less current portion (81,859 ) –
Long term $ 16,473 $ – </t>
  </si>
  <si>
    <t>10. Unit Offering (Tables)</t>
  </si>
  <si>
    <t>Summary of convertible debenture liabilities</t>
  </si>
  <si>
    <t xml:space="preserve">June 30, December 31,
2019 2018
Convertible debentures maturing on May 31, 2021. Interest accrues at 8.0% per year, compounded annually, and is due at maturity. 2,565 and 0 debenture units issued as of June 30, 2019 and December 31, 2018, respectively $ 2,565,000 $ –
Unamortized warrants associated with the debentures
(initial value of $239.39 per Unit which are being amortized over twenty-four months beginning July 1, 2019). 532,135 and 0 warrants issued as of June 30, 2019 and December 31, 2018, respectively. (614,040 ) –
Unamortized conversion price associated with the debentures (initial equity of $280.50 per Unit which are being amortized over three months beginning July 1, 2019) (719,479 ) –
Unamortized broker issuing costs (initial issuing costs of $60.00 per Unit which are being amortized over three months beginning July 1, 2019) (153,900 ) –
Unamortized broker warrants associated with the
debentures (initial issuing costs of $108.65 per Unit which are being amortized over sixty months beginning July 1, 2019). 153,900 and 0 warrants issued as of June 30, 2019 and December 31, 2018, respectively. (278,678 ) –
Total 798,903 –
Less current maturities – –
Long Term $ 798,903 $ – </t>
  </si>
  <si>
    <t>13. Stock Compensation (Tables)</t>
  </si>
  <si>
    <t>Schedule of stock grant activity</t>
  </si>
  <si>
    <t xml:space="preserve">Grants outstanding as of December 31, 2018 1,802,667
Grants awarded 23,300
Forfeiture/Cancelled (70,000 )
Grants vested (90,800 )
Grants outstanding as of June 30, 2019 1,665,167 </t>
  </si>
  <si>
    <t>Schedule of stock grant vesting periods</t>
  </si>
  <si>
    <t xml:space="preserve">Number of Shares Period Ending
585,999 2019 – 6 Months
597,500 2020 – 12 Months
481,668 2021 – 12 Months
1,665,167 </t>
  </si>
  <si>
    <t>Schedule of stock option activity</t>
  </si>
  <si>
    <t xml:space="preserve">Number of Weighted Average Remaining Weighted Average
Stock options outstanding as of December 31, 2018 1,184,000 9.68 $ 1.15
Issued 674,999 9.67 $ 1.32
Exercised – – –
Expired (32,500 ) 9.42 $ 1.14
Stock options outstanding at June 30, 2019 1,826,499 9.45 $ 1.20
Stock options exercisable at June 30, 2019 165,625 9.11 $ 1.12 </t>
  </si>
  <si>
    <t>Schedule of stock option vesting periods</t>
  </si>
  <si>
    <t xml:space="preserve">Number of Shares Period Ending December 31,
552,913 2019 – 6 Months
584,831 2020 – 12 Months
449,465 2021 – 12 Months
73,665 2022 – 12 Months
1,660,874 </t>
  </si>
  <si>
    <t>16. Derivative Financial Instruments (Tables)</t>
  </si>
  <si>
    <t>Notes to Financial Statements</t>
  </si>
  <si>
    <t>Schedule of warrant activity</t>
  </si>
  <si>
    <t xml:space="preserve">Number of Shares Weighted Average Exercise Price
Warrants outstanding as of December 31, 2018 6,000 $ 1.00
Warrants issued in connection with convertible debenture offering (see Note 10):
Issued to convertible debenture holders 532,135 $ 3.00
Issued to 4Front as part of compensation 153,900 $ 2.41
Warrants exercised – –
Warrants expired – –
Warrants outstanding as of June 30, 2019 692,035 $ 2.88 </t>
  </si>
  <si>
    <t>1. Organization, Merger and Acquisitions, Business Plan, Liquidity (Details) - USD ($)</t>
  </si>
  <si>
    <t>2 Months Ended</t>
  </si>
  <si>
    <t>Mar. 07, 2019</t>
  </si>
  <si>
    <t>Allocation of Purchase Price</t>
  </si>
  <si>
    <t>Impact Engineering [Member]</t>
  </si>
  <si>
    <t>Purchase price</t>
  </si>
  <si>
    <t>Stock issued</t>
  </si>
  <si>
    <t>1. Organization, Merger and Acquisitions, Business Plan, Liquidity (Details Narrative) - USD ($)</t>
  </si>
  <si>
    <t>Mar. 31, 2019</t>
  </si>
  <si>
    <t>Mar. 31, 2018</t>
  </si>
  <si>
    <t>Dec. 31, 2017</t>
  </si>
  <si>
    <t>Working capital</t>
  </si>
  <si>
    <t>Stockholders' Equity</t>
  </si>
  <si>
    <t>2. Summary of Significant Accounting Policies (Details - Property and Equipment)</t>
  </si>
  <si>
    <t>Computer and Technology Equipment [Member]</t>
  </si>
  <si>
    <t>Useful life</t>
  </si>
  <si>
    <t>3 years</t>
  </si>
  <si>
    <t>Furniture and Equipment [Member]</t>
  </si>
  <si>
    <t>5 years</t>
  </si>
  <si>
    <t>Leasehold Improvements [Member]</t>
  </si>
  <si>
    <t>Lease term</t>
  </si>
  <si>
    <t>Vehicles [Member]</t>
  </si>
  <si>
    <t>Software [Member]</t>
  </si>
  <si>
    <t>Other Equipment [Member]</t>
  </si>
  <si>
    <t>3 or 5 years</t>
  </si>
  <si>
    <t>2. Summary of Significant Accounting Policies (Details Narrative) - USD ($)</t>
  </si>
  <si>
    <t>Allowance for doubtful accounts</t>
  </si>
  <si>
    <t>Impairment charges</t>
  </si>
  <si>
    <t>Operating lease discount rate</t>
  </si>
  <si>
    <t>8.00%</t>
  </si>
  <si>
    <t>Operating lease term</t>
  </si>
  <si>
    <t>24 months</t>
  </si>
  <si>
    <t>Shipping expense</t>
  </si>
  <si>
    <t>Advertising</t>
  </si>
  <si>
    <t>Shipping and Handling [Member]</t>
  </si>
  <si>
    <t>3. Related Party Transactions (Details Narrative) - USD ($)</t>
  </si>
  <si>
    <t>Minimum lease payments remainder of year</t>
  </si>
  <si>
    <t>Bravo Lighting [Member]</t>
  </si>
  <si>
    <t>Related party purchases</t>
  </si>
  <si>
    <t>Related party receivables</t>
  </si>
  <si>
    <t>Related party payables</t>
  </si>
  <si>
    <t>Cloud 9 [Member]</t>
  </si>
  <si>
    <t>Cost of services</t>
  </si>
  <si>
    <t>Sale to related parties</t>
  </si>
  <si>
    <t>James Lowe [Member]</t>
  </si>
  <si>
    <t>Note payable - related party</t>
  </si>
  <si>
    <t>Debt maturity date</t>
  </si>
  <si>
    <t>Dec. 31,
		2019</t>
  </si>
  <si>
    <t>Debt interest rate</t>
  </si>
  <si>
    <t>9.00%</t>
  </si>
  <si>
    <t>4. Prepayments and Advances (Details) - USD ($)</t>
  </si>
  <si>
    <t>Vendor Prepayments [Member]</t>
  </si>
  <si>
    <t>Prepaid Services and Fees [Member]</t>
  </si>
  <si>
    <t>5. Property and Equipment (Details) - USD ($)</t>
  </si>
  <si>
    <t>Accumulated depreciation</t>
  </si>
  <si>
    <t>Property and equipment, gross</t>
  </si>
  <si>
    <t>Furniture and Fixtures [Member]</t>
  </si>
  <si>
    <t>Research and Development Assets [Member]</t>
  </si>
  <si>
    <t>Equipment [Member]</t>
  </si>
  <si>
    <t>5. Property and Equipment (Details Narrative) - USD ($)</t>
  </si>
  <si>
    <t>Depreciation expense</t>
  </si>
  <si>
    <t>6. Investments (Details) - USD ($)</t>
  </si>
  <si>
    <t>Cost method investments</t>
  </si>
  <si>
    <t>Edyza [Member]</t>
  </si>
  <si>
    <t>Total Grow Holdings Equity [Member]</t>
  </si>
  <si>
    <t>Total Grow Holdings Cost [Member]</t>
  </si>
  <si>
    <t>7. Other Assets (Details Narrative) - USD ($)</t>
  </si>
  <si>
    <t>Patents</t>
  </si>
  <si>
    <t>Intangible assets</t>
  </si>
  <si>
    <t>Amortization expense</t>
  </si>
  <si>
    <t>8. Accrued Expenses (Details) - USD ($)</t>
  </si>
  <si>
    <t>Accrued Operating Expenses [Member]</t>
  </si>
  <si>
    <t>Accrued Wages and Related Expenses [Member]</t>
  </si>
  <si>
    <t>Accrued Interest Expense [Member]</t>
  </si>
  <si>
    <t>Accrued Sales Tax Payable [Member]</t>
  </si>
  <si>
    <t>8. Accrued Expenses (Details Narrative)</t>
  </si>
  <si>
    <t>Jun. 30, 2019USD ($)</t>
  </si>
  <si>
    <t>Sales tax receivable</t>
  </si>
  <si>
    <t>Sales tax collected</t>
  </si>
  <si>
    <t>9. Notes Payable and Operating Lease Liabilities (Details) - USD ($)</t>
  </si>
  <si>
    <t>Notes payable, current maturities</t>
  </si>
  <si>
    <t>Notes payable, long term</t>
  </si>
  <si>
    <t>Note Payable 1 [Member]</t>
  </si>
  <si>
    <t>Note Payable 2 [Member]</t>
  </si>
  <si>
    <t>Note Payable 3 [Member]</t>
  </si>
  <si>
    <t>Note Payable 4 [Member]</t>
  </si>
  <si>
    <t>Note Payable 5 [Member]</t>
  </si>
  <si>
    <t>9. Notes Payable and Operating Lease Liabilities (Details - Lease) - USD ($)</t>
  </si>
  <si>
    <t>Operating lease liability</t>
  </si>
  <si>
    <t>Operating lease liability - current</t>
  </si>
  <si>
    <t>Operating lease liability - noncurrent</t>
  </si>
  <si>
    <t>Lease expiration date</t>
  </si>
  <si>
    <t>Aug. 31,
		2020</t>
  </si>
  <si>
    <t>9. Notes Payable and Operating Lease Liabilities (Details Narrative) - shares</t>
  </si>
  <si>
    <t>8 Months Ended</t>
  </si>
  <si>
    <t>Aug. 31, 2019</t>
  </si>
  <si>
    <t>20.40%</t>
  </si>
  <si>
    <t>Note Payable 1 [Member] | Subsequent Event [Member]</t>
  </si>
  <si>
    <t>Mar. 31,
		2020</t>
  </si>
  <si>
    <t>Stock issued in consideration for extending due date of note, shares</t>
  </si>
  <si>
    <t>18.00%</t>
  </si>
  <si>
    <t>Note Payable 2 [Member] | Subsequent Event [Member]</t>
  </si>
  <si>
    <t>19.80%</t>
  </si>
  <si>
    <t>Apr. 30,
		2019</t>
  </si>
  <si>
    <t>Dec. 31,
		2023</t>
  </si>
  <si>
    <t>10. Unit Offering (Details) - USD ($)</t>
  </si>
  <si>
    <t>Convertible debt</t>
  </si>
  <si>
    <t>Convertible debt - current</t>
  </si>
  <si>
    <t>Convertible debt - noncurrent</t>
  </si>
  <si>
    <t>Convertible Debentures [Member]</t>
  </si>
  <si>
    <t>May 31,
		2021</t>
  </si>
  <si>
    <t>Unamortized Warrants [Member]</t>
  </si>
  <si>
    <t>Unamortized discount</t>
  </si>
  <si>
    <t>Warrants issued</t>
  </si>
  <si>
    <t>Unamortized Conversion Price [Member]</t>
  </si>
  <si>
    <t>Unamortized Broker Issuing Costs [Member]</t>
  </si>
  <si>
    <t>Unamortized Broker Warrants [Member]</t>
  </si>
  <si>
    <t>10. Convertible Debentures (Details Narrative) - USD ($)</t>
  </si>
  <si>
    <t>Proceeds from convertible debt</t>
  </si>
  <si>
    <t>Accrued interest</t>
  </si>
  <si>
    <t>12. Risks and Uncertainties (Details Narrative)</t>
  </si>
  <si>
    <t>12 Months Ended</t>
  </si>
  <si>
    <t>Product Concentration Risk [Member] | One Vendor [Member]</t>
  </si>
  <si>
    <t>Concentration risk percentage</t>
  </si>
  <si>
    <t>1.00%</t>
  </si>
  <si>
    <t>15.00%</t>
  </si>
  <si>
    <t>12.00%</t>
  </si>
  <si>
    <t>10.00%</t>
  </si>
  <si>
    <t>Product Concentration Risk [Member] | Another Vendor [Member]</t>
  </si>
  <si>
    <t>11.00%</t>
  </si>
  <si>
    <t>Automated Fertigation Controls [Member] | Accounts Payable [Member]</t>
  </si>
  <si>
    <t>7.00%</t>
  </si>
  <si>
    <t>46.00%</t>
  </si>
  <si>
    <t>One Customer [Member] | Sales Revenue Net [Member]</t>
  </si>
  <si>
    <t>16.00%</t>
  </si>
  <si>
    <t>27.00%</t>
  </si>
  <si>
    <t>22.00%</t>
  </si>
  <si>
    <t>17.00%</t>
  </si>
  <si>
    <t>13. Stock Compensation (Details - Grant activity) - Common Stock Grants [Member]</t>
  </si>
  <si>
    <t>Jun. 30, 2019shares</t>
  </si>
  <si>
    <t>Common stock grants, beginning balance</t>
  </si>
  <si>
    <t>Common stock grants, awards</t>
  </si>
  <si>
    <t>Common stock grants, forfeiture/cancelled</t>
  </si>
  <si>
    <t>Common stock grants, vested</t>
  </si>
  <si>
    <t>Common stock grants, ending balance</t>
  </si>
  <si>
    <t>13. Stock Compensation (Details - Grant vesting periods) - Common Stock Grants [Member] - shares</t>
  </si>
  <si>
    <t>Common stock grants outstanding</t>
  </si>
  <si>
    <t>Grant 1 [Member]</t>
  </si>
  <si>
    <t>Vesting period</t>
  </si>
  <si>
    <t>6 months</t>
  </si>
  <si>
    <t>Grant 2 [Member]</t>
  </si>
  <si>
    <t>1 year</t>
  </si>
  <si>
    <t>Grant 3 [Member]</t>
  </si>
  <si>
    <t>2 years</t>
  </si>
  <si>
    <t>13. Stock Compensation (Details - Option activity)</t>
  </si>
  <si>
    <t>Jun. 30, 2018shares</t>
  </si>
  <si>
    <t>Jun. 30, 2019$ / sharesshares</t>
  </si>
  <si>
    <t>Stock options issued</t>
  </si>
  <si>
    <t>Options [Member]</t>
  </si>
  <si>
    <t>Stock options outstanding, beginning balance</t>
  </si>
  <si>
    <t>Stock options exercised</t>
  </si>
  <si>
    <t>Stock options expired</t>
  </si>
  <si>
    <t>Stock options outstanding, ending balance</t>
  </si>
  <si>
    <t>Stock options exercisable</t>
  </si>
  <si>
    <t>Weighted average remaining life</t>
  </si>
  <si>
    <t>9 years 8 months 5 days</t>
  </si>
  <si>
    <t>Weighted average remaining life, issued</t>
  </si>
  <si>
    <t>9 years 8 months 1 day</t>
  </si>
  <si>
    <t>Weighted average remaining life, expired</t>
  </si>
  <si>
    <t>9 years 5 months 1 day</t>
  </si>
  <si>
    <t>Weighted average remaining life, outstanding</t>
  </si>
  <si>
    <t>9 years 5 months 12 days</t>
  </si>
  <si>
    <t>Weighted average remaining life, exercisable</t>
  </si>
  <si>
    <t>9 years 1 month 10 days</t>
  </si>
  <si>
    <t>Weighted average exercise price, outstanding | $ / shares</t>
  </si>
  <si>
    <t>Weighted average exercise price, issued | $ / shares</t>
  </si>
  <si>
    <t>Weighted average exercise price, exercised | $ / shares</t>
  </si>
  <si>
    <t>Weighted average exercise price, expired | $ / shares</t>
  </si>
  <si>
    <t>Weighted average exercise price, exercisable | $ / shares</t>
  </si>
  <si>
    <t>13. Stock Compensation (Details - Options vesting schedule) - Options [Member] - shares</t>
  </si>
  <si>
    <t>Stock options outstanding</t>
  </si>
  <si>
    <t>Options 1 [Member]</t>
  </si>
  <si>
    <t>Options 2 [Member]</t>
  </si>
  <si>
    <t>Options 3 [Member]</t>
  </si>
  <si>
    <t>Options 4 [Member]</t>
  </si>
  <si>
    <t>13. Stock Compensation (Details Narrative)</t>
  </si>
  <si>
    <t>Stock Option Plan [Member]</t>
  </si>
  <si>
    <t>Stock authorized for issuance</t>
  </si>
  <si>
    <t>Stock Option Plan 2 [Member]</t>
  </si>
  <si>
    <t>16. Derivative Financial Instruments  (Details) - Warrants [Member]</t>
  </si>
  <si>
    <t>Warrants outstanding, beginning balance | shares</t>
  </si>
  <si>
    <t>Warrants exercised | shares</t>
  </si>
  <si>
    <t>Warrants expired | shares</t>
  </si>
  <si>
    <t>Warrants outstanding, ending balance | shares</t>
  </si>
  <si>
    <t>Weighted average exercise price, beginning | $ / shares</t>
  </si>
  <si>
    <t>Weighted average exercise price, ending | $ / shares</t>
  </si>
  <si>
    <t>Debenture Holders [Member]</t>
  </si>
  <si>
    <t>Warrants issued | shares</t>
  </si>
  <si>
    <t>4Front [Member]</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6153966</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47</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8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31706</v>
      </c>
      <c r="C3" s="6" t="n">
        <v>1178852</v>
      </c>
    </row>
    <row r="4" spans="1:3">
      <c r="A4" s="4" t="s">
        <v>39</v>
      </c>
      <c r="B4" s="5" t="n">
        <v>1147710</v>
      </c>
      <c r="C4" s="5" t="n">
        <v>501191</v>
      </c>
    </row>
    <row r="5" spans="1:3">
      <c r="A5" s="4" t="s">
        <v>40</v>
      </c>
      <c r="B5" s="5" t="n">
        <v>1262377</v>
      </c>
      <c r="C5" s="5" t="n">
        <v>1214224</v>
      </c>
    </row>
    <row r="6" spans="1:3">
      <c r="A6" s="4" t="s">
        <v>41</v>
      </c>
      <c r="B6" s="5" t="n">
        <v>105436</v>
      </c>
      <c r="C6" s="5" t="n">
        <v>122356</v>
      </c>
    </row>
    <row r="7" spans="1:3">
      <c r="A7" s="4" t="s">
        <v>42</v>
      </c>
      <c r="B7" s="5" t="n">
        <v>1087907</v>
      </c>
      <c r="C7" s="5" t="n">
        <v>928682</v>
      </c>
    </row>
    <row r="8" spans="1:3">
      <c r="A8" s="4" t="s">
        <v>43</v>
      </c>
      <c r="B8" s="5" t="n">
        <v>4835136</v>
      </c>
      <c r="C8" s="5" t="n">
        <v>3945305</v>
      </c>
    </row>
    <row r="9" spans="1:3">
      <c r="A9" s="3" t="s">
        <v>44</v>
      </c>
    </row>
    <row r="10" spans="1:3">
      <c r="A10" s="4" t="s">
        <v>45</v>
      </c>
      <c r="B10" s="5" t="n">
        <v>439716</v>
      </c>
      <c r="C10" s="5" t="n">
        <v>441141</v>
      </c>
    </row>
    <row r="11" spans="1:3">
      <c r="A11" s="4" t="s">
        <v>46</v>
      </c>
      <c r="B11" s="5" t="n">
        <v>97488</v>
      </c>
      <c r="C11" s="5" t="n">
        <v>0</v>
      </c>
    </row>
    <row r="12" spans="1:3">
      <c r="A12" s="4" t="s">
        <v>47</v>
      </c>
      <c r="B12" s="5" t="n">
        <v>1738649</v>
      </c>
      <c r="C12" s="5" t="n">
        <v>1261649</v>
      </c>
    </row>
    <row r="13" spans="1:3">
      <c r="A13" s="4" t="s">
        <v>48</v>
      </c>
      <c r="B13" s="5" t="n">
        <v>846229</v>
      </c>
      <c r="C13" s="5" t="n">
        <v>0</v>
      </c>
    </row>
    <row r="14" spans="1:3">
      <c r="A14" s="4" t="s">
        <v>49</v>
      </c>
      <c r="B14" s="5" t="n">
        <v>164595</v>
      </c>
      <c r="C14" s="5" t="n">
        <v>96669</v>
      </c>
    </row>
    <row r="15" spans="1:3">
      <c r="A15" s="4" t="s">
        <v>50</v>
      </c>
      <c r="B15" s="5" t="n">
        <v>3286677</v>
      </c>
      <c r="C15" s="5" t="n">
        <v>1799459</v>
      </c>
    </row>
    <row r="16" spans="1:3">
      <c r="A16" s="4" t="s">
        <v>51</v>
      </c>
      <c r="B16" s="5" t="n">
        <v>8121813</v>
      </c>
      <c r="C16" s="5" t="n">
        <v>5744764</v>
      </c>
    </row>
    <row r="17" spans="1:3">
      <c r="A17" s="3" t="s">
        <v>52</v>
      </c>
    </row>
    <row r="18" spans="1:3">
      <c r="A18" s="4" t="s">
        <v>53</v>
      </c>
      <c r="B18" s="5" t="n">
        <v>3251595</v>
      </c>
      <c r="C18" s="5" t="n">
        <v>1630893</v>
      </c>
    </row>
    <row r="19" spans="1:3">
      <c r="A19" s="4" t="s">
        <v>54</v>
      </c>
      <c r="B19" s="5" t="n">
        <v>1868572</v>
      </c>
      <c r="C19" s="5" t="n">
        <v>1144142</v>
      </c>
    </row>
    <row r="20" spans="1:3">
      <c r="A20" s="4" t="s">
        <v>55</v>
      </c>
      <c r="B20" s="5" t="n">
        <v>20050</v>
      </c>
      <c r="C20" s="5" t="n">
        <v>18802</v>
      </c>
    </row>
    <row r="21" spans="1:3">
      <c r="A21" s="4" t="s">
        <v>56</v>
      </c>
      <c r="B21" s="5" t="n">
        <v>1889524</v>
      </c>
      <c r="C21" s="5" t="n">
        <v>3298609</v>
      </c>
    </row>
    <row r="22" spans="1:3">
      <c r="A22" s="4" t="s">
        <v>57</v>
      </c>
      <c r="B22" s="5" t="n">
        <v>3180000</v>
      </c>
      <c r="C22" s="5" t="n">
        <v>3478869</v>
      </c>
    </row>
    <row r="23" spans="1:3">
      <c r="A23" s="4" t="s">
        <v>58</v>
      </c>
      <c r="B23" s="5" t="n">
        <v>81859</v>
      </c>
      <c r="C23" s="5" t="n">
        <v>0</v>
      </c>
    </row>
    <row r="24" spans="1:3">
      <c r="A24" s="4" t="s">
        <v>59</v>
      </c>
      <c r="B24" s="5" t="n">
        <v>10291600</v>
      </c>
      <c r="C24" s="5" t="n">
        <v>9571315</v>
      </c>
    </row>
    <row r="25" spans="1:3">
      <c r="A25" s="3" t="s">
        <v>60</v>
      </c>
    </row>
    <row r="26" spans="1:3">
      <c r="A26" s="4" t="s">
        <v>61</v>
      </c>
      <c r="B26" s="5" t="n">
        <v>798903</v>
      </c>
      <c r="C26" s="5" t="n">
        <v>0</v>
      </c>
    </row>
    <row r="27" spans="1:3">
      <c r="A27" s="4" t="s">
        <v>58</v>
      </c>
      <c r="B27" s="5" t="n">
        <v>16473</v>
      </c>
      <c r="C27" s="5" t="n">
        <v>0</v>
      </c>
    </row>
    <row r="28" spans="1:3">
      <c r="A28" s="4" t="s">
        <v>62</v>
      </c>
      <c r="B28" s="5" t="n">
        <v>815376</v>
      </c>
      <c r="C28" s="5" t="n">
        <v>0</v>
      </c>
    </row>
    <row r="29" spans="1:3">
      <c r="A29" s="4" t="s">
        <v>63</v>
      </c>
      <c r="B29" s="5" t="n">
        <v>11106976</v>
      </c>
      <c r="C29" s="5" t="n">
        <v>9571315</v>
      </c>
    </row>
    <row r="30" spans="1:3">
      <c r="A30" s="4" t="s">
        <v>64</v>
      </c>
      <c r="B30" s="4" t="s">
        <v>65</v>
      </c>
      <c r="C30" s="4" t="s">
        <v>65</v>
      </c>
    </row>
    <row r="31" spans="1:3">
      <c r="A31" s="3" t="s">
        <v>66</v>
      </c>
    </row>
    <row r="32" spans="1:3">
      <c r="A32" s="4" t="s">
        <v>67</v>
      </c>
      <c r="B32" s="5" t="n">
        <v>0</v>
      </c>
      <c r="C32" s="5" t="n">
        <v>0</v>
      </c>
    </row>
    <row r="33" spans="1:3">
      <c r="A33" s="4" t="s">
        <v>68</v>
      </c>
      <c r="B33" s="5" t="n">
        <v>25821</v>
      </c>
      <c r="C33" s="5" t="n">
        <v>25230</v>
      </c>
    </row>
    <row r="34" spans="1:3">
      <c r="A34" s="4" t="s">
        <v>69</v>
      </c>
      <c r="B34" s="5" t="n">
        <v>8438943</v>
      </c>
      <c r="C34" s="5" t="n">
        <v>4688272</v>
      </c>
    </row>
    <row r="35" spans="1:3">
      <c r="A35" s="4" t="s">
        <v>70</v>
      </c>
      <c r="B35" s="5" t="n">
        <v>-11449927</v>
      </c>
      <c r="C35" s="5" t="n">
        <v>-8540053</v>
      </c>
    </row>
    <row r="36" spans="1:3">
      <c r="A36" s="4" t="s">
        <v>71</v>
      </c>
      <c r="B36" s="5" t="n">
        <v>-2985163</v>
      </c>
      <c r="C36" s="5" t="n">
        <v>-3826551</v>
      </c>
    </row>
    <row r="37" spans="1:3">
      <c r="A37" s="4" t="s">
        <v>72</v>
      </c>
      <c r="B37" s="6" t="n">
        <v>8121813</v>
      </c>
      <c r="C37" s="6" t="n">
        <v>5744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40</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33</v>
      </c>
      <c r="B22" s="4" t="s">
        <v>275</v>
      </c>
    </row>
    <row r="23" spans="1:2">
      <c r="A23" s="4" t="s">
        <v>276</v>
      </c>
      <c r="B23" s="4" t="s">
        <v>277</v>
      </c>
    </row>
    <row r="24" spans="1:2">
      <c r="A24" s="4" t="s">
        <v>230</v>
      </c>
      <c r="B24" s="4" t="s">
        <v>278</v>
      </c>
    </row>
    <row r="25" spans="1:2">
      <c r="A25" s="4" t="s">
        <v>279</v>
      </c>
      <c r="B25" s="4" t="s">
        <v>280</v>
      </c>
    </row>
    <row r="26" spans="1:2">
      <c r="A26" s="4" t="s">
        <v>281</v>
      </c>
      <c r="B26"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6</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180</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188</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19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196</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6</v>
      </c>
    </row>
    <row r="2" spans="1:3">
      <c r="A2" s="3" t="s">
        <v>74</v>
      </c>
    </row>
    <row r="3" spans="1:3">
      <c r="A3" s="4" t="s">
        <v>75</v>
      </c>
      <c r="B3" s="7" t="n">
        <v>0.1</v>
      </c>
      <c r="C3" s="7" t="n">
        <v>0.1</v>
      </c>
    </row>
    <row r="4" spans="1:3">
      <c r="A4" s="4" t="s">
        <v>76</v>
      </c>
      <c r="B4" s="5" t="n">
        <v>10000000</v>
      </c>
      <c r="C4" s="5" t="n">
        <v>10000000</v>
      </c>
    </row>
    <row r="5" spans="1:3">
      <c r="A5" s="4" t="s">
        <v>77</v>
      </c>
      <c r="B5" s="5" t="n">
        <v>0</v>
      </c>
      <c r="C5" s="5" t="n">
        <v>0</v>
      </c>
    </row>
    <row r="6" spans="1:3">
      <c r="A6" s="4" t="s">
        <v>78</v>
      </c>
      <c r="B6" s="5" t="n">
        <v>0</v>
      </c>
      <c r="C6" s="5" t="n">
        <v>0</v>
      </c>
    </row>
    <row r="7" spans="1:3">
      <c r="A7" s="4" t="s">
        <v>79</v>
      </c>
      <c r="B7" s="4" t="s">
        <v>80</v>
      </c>
      <c r="C7" s="4" t="s">
        <v>80</v>
      </c>
    </row>
    <row r="8" spans="1:3">
      <c r="A8" s="4" t="s">
        <v>81</v>
      </c>
      <c r="B8" s="5" t="n">
        <v>100000000</v>
      </c>
      <c r="C8" s="5" t="n">
        <v>100000000</v>
      </c>
    </row>
    <row r="9" spans="1:3">
      <c r="A9" s="4" t="s">
        <v>82</v>
      </c>
      <c r="B9" s="5" t="n">
        <v>25820633</v>
      </c>
      <c r="C9" s="5" t="n">
        <v>25229833</v>
      </c>
    </row>
    <row r="10" spans="1:3">
      <c r="A10" s="4" t="s">
        <v>83</v>
      </c>
      <c r="B10" s="5" t="n">
        <v>25820633</v>
      </c>
      <c r="C10" s="5" t="n">
        <v>25229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02</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0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221</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323</v>
      </c>
    </row>
    <row r="2" spans="1:4">
      <c r="B2" s="2" t="s">
        <v>324</v>
      </c>
      <c r="C2" s="2" t="s">
        <v>2</v>
      </c>
      <c r="D2" s="2" t="s">
        <v>36</v>
      </c>
    </row>
    <row r="3" spans="1:4">
      <c r="A3" s="3" t="s">
        <v>325</v>
      </c>
    </row>
    <row r="4" spans="1:4">
      <c r="A4" s="4" t="s">
        <v>48</v>
      </c>
      <c r="C4" s="6" t="n">
        <v>846229</v>
      </c>
      <c r="D4" s="6" t="n">
        <v>0</v>
      </c>
    </row>
    <row r="5" spans="1:4">
      <c r="A5" s="4" t="s">
        <v>326</v>
      </c>
    </row>
    <row r="6" spans="1:4">
      <c r="A6" s="4" t="s">
        <v>327</v>
      </c>
      <c r="B6" s="6" t="n">
        <v>1000000</v>
      </c>
    </row>
    <row r="7" spans="1:4">
      <c r="A7" s="3" t="s">
        <v>325</v>
      </c>
    </row>
    <row r="8" spans="1:4">
      <c r="A8" s="4" t="s">
        <v>38</v>
      </c>
      <c r="B8" s="5" t="n">
        <v>49742</v>
      </c>
    </row>
    <row r="9" spans="1:4">
      <c r="A9" s="4" t="s">
        <v>39</v>
      </c>
      <c r="B9" s="5" t="n">
        <v>149648</v>
      </c>
    </row>
    <row r="10" spans="1:4">
      <c r="A10" s="4" t="s">
        <v>48</v>
      </c>
      <c r="B10" s="5" t="n">
        <v>846229</v>
      </c>
    </row>
    <row r="11" spans="1:4">
      <c r="A11" s="4" t="s">
        <v>54</v>
      </c>
      <c r="B11" s="6" t="n">
        <v>45619</v>
      </c>
    </row>
    <row r="12" spans="1:4">
      <c r="A12" s="4" t="s">
        <v>328</v>
      </c>
      <c r="B12" s="5" t="n">
        <v>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9</v>
      </c>
      <c r="B1" s="2" t="s">
        <v>2</v>
      </c>
      <c r="C1" s="2" t="s">
        <v>330</v>
      </c>
      <c r="D1" s="2" t="s">
        <v>36</v>
      </c>
      <c r="E1" s="2" t="s">
        <v>86</v>
      </c>
      <c r="F1" s="2" t="s">
        <v>331</v>
      </c>
      <c r="G1" s="2" t="s">
        <v>332</v>
      </c>
    </row>
    <row r="2" spans="1:7">
      <c r="A2" s="3" t="s">
        <v>176</v>
      </c>
    </row>
    <row r="3" spans="1:7">
      <c r="A3" s="4" t="s">
        <v>70</v>
      </c>
      <c r="B3" s="6" t="n">
        <v>-11449927</v>
      </c>
      <c r="D3" s="6" t="n">
        <v>-8540053</v>
      </c>
    </row>
    <row r="4" spans="1:7">
      <c r="A4" s="4" t="s">
        <v>333</v>
      </c>
      <c r="B4" s="5" t="n">
        <v>-5456464</v>
      </c>
    </row>
    <row r="5" spans="1:7">
      <c r="A5" s="4" t="s">
        <v>334</v>
      </c>
      <c r="B5" s="6" t="n">
        <v>-2985163</v>
      </c>
      <c r="C5" s="6" t="n">
        <v>-3480545</v>
      </c>
      <c r="D5" s="6" t="n">
        <v>-3826551</v>
      </c>
      <c r="E5" s="6" t="n">
        <v>-2244246</v>
      </c>
      <c r="F5" s="6" t="n">
        <v>-1863827</v>
      </c>
      <c r="G5" s="6" t="n">
        <v>-13610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35</v>
      </c>
      <c r="B1" s="2" t="s">
        <v>1</v>
      </c>
    </row>
    <row r="2" spans="1:2">
      <c r="B2" s="2" t="s">
        <v>2</v>
      </c>
    </row>
    <row r="3" spans="1:2">
      <c r="A3" s="4" t="s">
        <v>336</v>
      </c>
    </row>
    <row r="4" spans="1:2">
      <c r="A4" s="4" t="s">
        <v>337</v>
      </c>
      <c r="B4" s="4" t="s">
        <v>338</v>
      </c>
    </row>
    <row r="5" spans="1:2">
      <c r="A5" s="4" t="s">
        <v>339</v>
      </c>
    </row>
    <row r="6" spans="1:2">
      <c r="A6" s="4" t="s">
        <v>337</v>
      </c>
      <c r="B6" s="4" t="s">
        <v>340</v>
      </c>
    </row>
    <row r="7" spans="1:2">
      <c r="A7" s="4" t="s">
        <v>341</v>
      </c>
    </row>
    <row r="8" spans="1:2">
      <c r="A8" s="4" t="s">
        <v>337</v>
      </c>
      <c r="B8" s="4" t="s">
        <v>342</v>
      </c>
    </row>
    <row r="9" spans="1:2">
      <c r="A9" s="4" t="s">
        <v>343</v>
      </c>
    </row>
    <row r="10" spans="1:2">
      <c r="A10" s="4" t="s">
        <v>337</v>
      </c>
      <c r="B10" s="4" t="s">
        <v>338</v>
      </c>
    </row>
    <row r="11" spans="1:2">
      <c r="A11" s="4" t="s">
        <v>344</v>
      </c>
    </row>
    <row r="12" spans="1:2">
      <c r="A12" s="4" t="s">
        <v>337</v>
      </c>
      <c r="B12" s="4" t="s">
        <v>338</v>
      </c>
    </row>
    <row r="13" spans="1:2">
      <c r="A13" s="4" t="s">
        <v>345</v>
      </c>
    </row>
    <row r="14" spans="1:2">
      <c r="A14" s="4" t="s">
        <v>337</v>
      </c>
      <c r="B1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47</v>
      </c>
      <c r="B1" s="2" t="s">
        <v>85</v>
      </c>
      <c r="D1" s="2" t="s">
        <v>1</v>
      </c>
    </row>
    <row r="2" spans="1:6">
      <c r="B2" s="2" t="s">
        <v>2</v>
      </c>
      <c r="C2" s="2" t="s">
        <v>86</v>
      </c>
      <c r="D2" s="2" t="s">
        <v>2</v>
      </c>
      <c r="E2" s="2" t="s">
        <v>86</v>
      </c>
      <c r="F2" s="2" t="s">
        <v>36</v>
      </c>
    </row>
    <row r="3" spans="1:6">
      <c r="A3" s="4" t="s">
        <v>348</v>
      </c>
      <c r="B3" s="6" t="n">
        <v>18920</v>
      </c>
      <c r="D3" s="6" t="n">
        <v>18920</v>
      </c>
      <c r="F3" s="6" t="n">
        <v>18920</v>
      </c>
    </row>
    <row r="4" spans="1:6">
      <c r="A4" s="4" t="s">
        <v>149</v>
      </c>
      <c r="B4" s="6" t="n">
        <v>0</v>
      </c>
      <c r="C4" s="6" t="n">
        <v>23099</v>
      </c>
      <c r="D4" s="5" t="n">
        <v>11615</v>
      </c>
      <c r="E4" s="6" t="n">
        <v>39963</v>
      </c>
    </row>
    <row r="5" spans="1:6">
      <c r="A5" s="4" t="s">
        <v>349</v>
      </c>
      <c r="D5" s="6" t="n">
        <v>0</v>
      </c>
      <c r="E5" s="5" t="n">
        <v>0</v>
      </c>
    </row>
    <row r="6" spans="1:6">
      <c r="A6" s="4" t="s">
        <v>350</v>
      </c>
      <c r="B6" s="4" t="s">
        <v>351</v>
      </c>
      <c r="D6" s="4" t="s">
        <v>351</v>
      </c>
    </row>
    <row r="7" spans="1:6">
      <c r="A7" s="4" t="s">
        <v>352</v>
      </c>
      <c r="B7" s="4" t="s">
        <v>353</v>
      </c>
      <c r="D7" s="4" t="s">
        <v>353</v>
      </c>
    </row>
    <row r="8" spans="1:6">
      <c r="A8" s="4" t="s">
        <v>354</v>
      </c>
      <c r="B8" s="6" t="n">
        <v>3688581</v>
      </c>
      <c r="C8" s="5" t="n">
        <v>4030852</v>
      </c>
      <c r="D8" s="6" t="n">
        <v>7778420</v>
      </c>
      <c r="E8" s="5" t="n">
        <v>6473345</v>
      </c>
    </row>
    <row r="9" spans="1:6">
      <c r="A9" s="4" t="s">
        <v>355</v>
      </c>
      <c r="B9" s="5" t="n">
        <v>58944</v>
      </c>
      <c r="C9" s="5" t="n">
        <v>73086</v>
      </c>
      <c r="D9" s="5" t="n">
        <v>86612</v>
      </c>
      <c r="E9" s="5" t="n">
        <v>95356</v>
      </c>
    </row>
    <row r="10" spans="1:6">
      <c r="A10" s="4" t="s">
        <v>356</v>
      </c>
    </row>
    <row r="11" spans="1:6">
      <c r="A11" s="4" t="s">
        <v>354</v>
      </c>
      <c r="B11" s="6" t="n">
        <v>212498</v>
      </c>
      <c r="C11" s="6" t="n">
        <v>81568</v>
      </c>
      <c r="D11" s="6" t="n">
        <v>341365</v>
      </c>
      <c r="E11" s="6" t="n">
        <v>1577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357</v>
      </c>
      <c r="B1" s="2" t="s">
        <v>85</v>
      </c>
      <c r="D1" s="2" t="s">
        <v>1</v>
      </c>
    </row>
    <row r="2" spans="1:6">
      <c r="B2" s="2" t="s">
        <v>2</v>
      </c>
      <c r="C2" s="2" t="s">
        <v>86</v>
      </c>
      <c r="D2" s="2" t="s">
        <v>2</v>
      </c>
      <c r="E2" s="2" t="s">
        <v>86</v>
      </c>
      <c r="F2" s="2" t="s">
        <v>36</v>
      </c>
    </row>
    <row r="3" spans="1:6">
      <c r="A3" s="4" t="s">
        <v>358</v>
      </c>
      <c r="B3" s="6" t="n">
        <v>3000</v>
      </c>
      <c r="D3" s="6" t="n">
        <v>3000</v>
      </c>
    </row>
    <row r="4" spans="1:6">
      <c r="A4" s="4" t="s">
        <v>359</v>
      </c>
    </row>
    <row r="5" spans="1:6">
      <c r="A5" s="4" t="s">
        <v>360</v>
      </c>
      <c r="B5" s="5" t="n">
        <v>4578</v>
      </c>
      <c r="C5" s="6" t="n">
        <v>72432</v>
      </c>
      <c r="D5" s="5" t="n">
        <v>4728</v>
      </c>
      <c r="E5" s="6" t="n">
        <v>142410</v>
      </c>
    </row>
    <row r="6" spans="1:6">
      <c r="A6" s="4" t="s">
        <v>361</v>
      </c>
      <c r="B6" s="5" t="n">
        <v>44541</v>
      </c>
      <c r="D6" s="5" t="n">
        <v>44541</v>
      </c>
      <c r="F6" s="6" t="n">
        <v>43120</v>
      </c>
    </row>
    <row r="7" spans="1:6">
      <c r="A7" s="4" t="s">
        <v>362</v>
      </c>
      <c r="B7" s="5" t="n">
        <v>4728</v>
      </c>
      <c r="D7" s="5" t="n">
        <v>4728</v>
      </c>
      <c r="F7" s="5" t="n">
        <v>5562</v>
      </c>
    </row>
    <row r="8" spans="1:6">
      <c r="A8" s="4" t="s">
        <v>363</v>
      </c>
    </row>
    <row r="9" spans="1:6">
      <c r="A9" s="4" t="s">
        <v>361</v>
      </c>
      <c r="B9" s="5" t="n">
        <v>60895</v>
      </c>
      <c r="D9" s="5" t="n">
        <v>60895</v>
      </c>
      <c r="F9" s="5" t="n">
        <v>79235</v>
      </c>
    </row>
    <row r="10" spans="1:6">
      <c r="A10" s="4" t="s">
        <v>362</v>
      </c>
      <c r="B10" s="5" t="n">
        <v>15322</v>
      </c>
      <c r="D10" s="5" t="n">
        <v>15322</v>
      </c>
      <c r="F10" s="6" t="n">
        <v>13240</v>
      </c>
    </row>
    <row r="11" spans="1:6">
      <c r="A11" s="4" t="s">
        <v>364</v>
      </c>
      <c r="B11" s="5" t="n">
        <v>469</v>
      </c>
      <c r="C11" s="5" t="n">
        <v>108</v>
      </c>
      <c r="D11" s="5" t="n">
        <v>15322</v>
      </c>
      <c r="E11" s="5" t="n">
        <v>1680</v>
      </c>
    </row>
    <row r="12" spans="1:6">
      <c r="A12" s="4" t="s">
        <v>365</v>
      </c>
      <c r="B12" s="5" t="n">
        <v>96615</v>
      </c>
      <c r="C12" s="6" t="n">
        <v>118375</v>
      </c>
      <c r="D12" s="5" t="n">
        <v>196600</v>
      </c>
      <c r="E12" s="6" t="n">
        <v>198803</v>
      </c>
    </row>
    <row r="13" spans="1:6">
      <c r="A13" s="4" t="s">
        <v>366</v>
      </c>
    </row>
    <row r="14" spans="1:6">
      <c r="A14" s="4" t="s">
        <v>367</v>
      </c>
      <c r="B14" s="6" t="n">
        <v>1000000</v>
      </c>
      <c r="D14" s="6" t="n">
        <v>1000000</v>
      </c>
    </row>
    <row r="15" spans="1:6">
      <c r="A15" s="4" t="s">
        <v>368</v>
      </c>
      <c r="D15" s="4" t="s">
        <v>369</v>
      </c>
    </row>
    <row r="16" spans="1:6">
      <c r="A16" s="4" t="s">
        <v>370</v>
      </c>
      <c r="B16" s="4" t="s">
        <v>371</v>
      </c>
      <c r="D16" s="4" t="s">
        <v>3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5639658</v>
      </c>
      <c r="C4" s="6" t="n">
        <v>5897300</v>
      </c>
      <c r="D4" s="6" t="n">
        <v>11473674</v>
      </c>
      <c r="E4" s="6" t="n">
        <v>9343664</v>
      </c>
    </row>
    <row r="5" spans="1:5">
      <c r="A5" s="4" t="s">
        <v>89</v>
      </c>
      <c r="B5" s="5" t="n">
        <v>3688581</v>
      </c>
      <c r="C5" s="5" t="n">
        <v>4030852</v>
      </c>
      <c r="D5" s="5" t="n">
        <v>7778420</v>
      </c>
      <c r="E5" s="5" t="n">
        <v>6473345</v>
      </c>
    </row>
    <row r="6" spans="1:5">
      <c r="A6" s="4" t="s">
        <v>90</v>
      </c>
      <c r="B6" s="5" t="n">
        <v>1951077</v>
      </c>
      <c r="C6" s="5" t="n">
        <v>1866448</v>
      </c>
      <c r="D6" s="5" t="n">
        <v>3695254</v>
      </c>
      <c r="E6" s="5" t="n">
        <v>2870319</v>
      </c>
    </row>
    <row r="7" spans="1:5">
      <c r="A7" s="3" t="s">
        <v>91</v>
      </c>
    </row>
    <row r="8" spans="1:5">
      <c r="A8" s="4" t="s">
        <v>92</v>
      </c>
      <c r="B8" s="5" t="n">
        <v>331515</v>
      </c>
      <c r="C8" s="5" t="n">
        <v>310756</v>
      </c>
      <c r="D8" s="5" t="n">
        <v>650614</v>
      </c>
      <c r="E8" s="5" t="n">
        <v>433193</v>
      </c>
    </row>
    <row r="9" spans="1:5">
      <c r="A9" s="4" t="s">
        <v>93</v>
      </c>
      <c r="B9" s="5" t="n">
        <v>2390383</v>
      </c>
      <c r="C9" s="5" t="n">
        <v>1915995</v>
      </c>
      <c r="D9" s="5" t="n">
        <v>4608772</v>
      </c>
      <c r="E9" s="5" t="n">
        <v>3465602</v>
      </c>
    </row>
    <row r="10" spans="1:5">
      <c r="A10" s="4" t="s">
        <v>94</v>
      </c>
      <c r="B10" s="5" t="n">
        <v>508440</v>
      </c>
      <c r="C10" s="5" t="n">
        <v>114105</v>
      </c>
      <c r="D10" s="5" t="n">
        <v>1097137</v>
      </c>
      <c r="E10" s="5" t="n">
        <v>213955</v>
      </c>
    </row>
    <row r="11" spans="1:5">
      <c r="A11" s="4" t="s">
        <v>95</v>
      </c>
      <c r="B11" s="5" t="n">
        <v>3230338</v>
      </c>
      <c r="C11" s="5" t="n">
        <v>2340856</v>
      </c>
      <c r="D11" s="5" t="n">
        <v>6356523</v>
      </c>
      <c r="E11" s="5" t="n">
        <v>4112750</v>
      </c>
    </row>
    <row r="12" spans="1:5">
      <c r="A12" s="4" t="s">
        <v>96</v>
      </c>
      <c r="B12" s="5" t="n">
        <v>-1279261</v>
      </c>
      <c r="C12" s="5" t="n">
        <v>-474408</v>
      </c>
      <c r="D12" s="5" t="n">
        <v>-2661269</v>
      </c>
      <c r="E12" s="5" t="n">
        <v>-1242431</v>
      </c>
    </row>
    <row r="13" spans="1:5">
      <c r="A13" s="3" t="s">
        <v>97</v>
      </c>
    </row>
    <row r="14" spans="1:5">
      <c r="A14" s="4" t="s">
        <v>98</v>
      </c>
      <c r="B14" s="5" t="n">
        <v>-149146</v>
      </c>
      <c r="C14" s="5" t="n">
        <v>-24561</v>
      </c>
      <c r="D14" s="5" t="n">
        <v>-249117</v>
      </c>
      <c r="E14" s="5" t="n">
        <v>-43274</v>
      </c>
    </row>
    <row r="15" spans="1:5">
      <c r="A15" s="4" t="s">
        <v>99</v>
      </c>
      <c r="B15" s="5" t="n">
        <v>4</v>
      </c>
      <c r="C15" s="5" t="n">
        <v>-80</v>
      </c>
      <c r="D15" s="5" t="n">
        <v>512</v>
      </c>
      <c r="E15" s="5" t="n">
        <v>4007</v>
      </c>
    </row>
    <row r="16" spans="1:5">
      <c r="A16" s="4" t="s">
        <v>100</v>
      </c>
      <c r="B16" s="5" t="n">
        <v>-149142</v>
      </c>
      <c r="C16" s="5" t="n">
        <v>-24641</v>
      </c>
      <c r="D16" s="5" t="n">
        <v>-248605</v>
      </c>
      <c r="E16" s="5" t="n">
        <v>-39267</v>
      </c>
    </row>
    <row r="17" spans="1:5">
      <c r="A17" s="4" t="s">
        <v>101</v>
      </c>
      <c r="B17" s="5" t="n">
        <v>-1428403</v>
      </c>
      <c r="C17" s="5" t="n">
        <v>-499049</v>
      </c>
      <c r="D17" s="5" t="n">
        <v>-2909874</v>
      </c>
      <c r="E17" s="5" t="n">
        <v>-1281698</v>
      </c>
    </row>
    <row r="18" spans="1:5">
      <c r="A18" s="4" t="s">
        <v>102</v>
      </c>
      <c r="B18" s="5" t="n">
        <v>0</v>
      </c>
      <c r="C18" s="5" t="n">
        <v>0</v>
      </c>
      <c r="D18" s="5" t="n">
        <v>0</v>
      </c>
      <c r="E18" s="5" t="n">
        <v>0</v>
      </c>
    </row>
    <row r="19" spans="1:5">
      <c r="A19" s="4" t="s">
        <v>103</v>
      </c>
      <c r="B19" s="5" t="n">
        <v>-1428403</v>
      </c>
      <c r="C19" s="5" t="n">
        <v>-499049</v>
      </c>
      <c r="D19" s="5" t="n">
        <v>-2909874</v>
      </c>
      <c r="E19" s="5" t="n">
        <v>-1281698</v>
      </c>
    </row>
    <row r="20" spans="1:5">
      <c r="A20" s="4" t="s">
        <v>104</v>
      </c>
      <c r="B20" s="6" t="n">
        <v>-1428403</v>
      </c>
      <c r="C20" s="6" t="n">
        <v>-499049</v>
      </c>
      <c r="D20" s="6" t="n">
        <v>-2909874</v>
      </c>
      <c r="E20" s="6" t="n">
        <v>-1281698</v>
      </c>
    </row>
    <row r="21" spans="1:5">
      <c r="A21" s="3" t="s">
        <v>105</v>
      </c>
    </row>
    <row r="22" spans="1:5">
      <c r="A22" s="4" t="s">
        <v>106</v>
      </c>
      <c r="B22" s="8" t="n">
        <v>-0.06</v>
      </c>
      <c r="C22" s="8" t="n">
        <v>-0.02</v>
      </c>
      <c r="D22" s="8" t="n">
        <v>-0.11</v>
      </c>
      <c r="E22" s="8" t="n">
        <v>-0.05</v>
      </c>
    </row>
    <row r="23" spans="1:5">
      <c r="A23" s="4" t="s">
        <v>107</v>
      </c>
      <c r="B23" s="5" t="n">
        <v>25763501</v>
      </c>
      <c r="C23" s="5" t="n">
        <v>24672505</v>
      </c>
      <c r="D23" s="5" t="n">
        <v>25567313</v>
      </c>
      <c r="E23" s="5" t="n">
        <v>248561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2</v>
      </c>
      <c r="B1" s="2" t="s">
        <v>2</v>
      </c>
      <c r="C1" s="2" t="s">
        <v>36</v>
      </c>
    </row>
    <row r="2" spans="1:3">
      <c r="A2" s="4" t="s">
        <v>42</v>
      </c>
      <c r="B2" s="6" t="n">
        <v>1087907</v>
      </c>
      <c r="C2" s="6" t="n">
        <v>928682</v>
      </c>
    </row>
    <row r="3" spans="1:3">
      <c r="A3" s="4" t="s">
        <v>373</v>
      </c>
    </row>
    <row r="4" spans="1:3">
      <c r="A4" s="4" t="s">
        <v>42</v>
      </c>
      <c r="B4" s="5" t="n">
        <v>903024</v>
      </c>
      <c r="C4" s="5" t="n">
        <v>776478</v>
      </c>
    </row>
    <row r="5" spans="1:3">
      <c r="A5" s="4" t="s">
        <v>374</v>
      </c>
    </row>
    <row r="6" spans="1:3">
      <c r="A6" s="4" t="s">
        <v>42</v>
      </c>
      <c r="B6" s="6" t="n">
        <v>184883</v>
      </c>
      <c r="C6" s="6" t="n">
        <v>1522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5</v>
      </c>
      <c r="B1" s="2" t="s">
        <v>2</v>
      </c>
      <c r="C1" s="2" t="s">
        <v>36</v>
      </c>
    </row>
    <row r="2" spans="1:3">
      <c r="A2" s="4" t="s">
        <v>376</v>
      </c>
      <c r="B2" s="6" t="n">
        <v>-387324</v>
      </c>
      <c r="C2" s="6" t="n">
        <v>-309975</v>
      </c>
    </row>
    <row r="3" spans="1:3">
      <c r="A3" s="4" t="s">
        <v>45</v>
      </c>
      <c r="B3" s="5" t="n">
        <v>439716</v>
      </c>
      <c r="C3" s="5" t="n">
        <v>441141</v>
      </c>
    </row>
    <row r="4" spans="1:3">
      <c r="A4" s="4" t="s">
        <v>336</v>
      </c>
    </row>
    <row r="5" spans="1:3">
      <c r="A5" s="4" t="s">
        <v>377</v>
      </c>
      <c r="B5" s="5" t="n">
        <v>80307</v>
      </c>
      <c r="C5" s="5" t="n">
        <v>61910</v>
      </c>
    </row>
    <row r="6" spans="1:3">
      <c r="A6" s="4" t="s">
        <v>378</v>
      </c>
    </row>
    <row r="7" spans="1:3">
      <c r="A7" s="4" t="s">
        <v>377</v>
      </c>
      <c r="B7" s="5" t="n">
        <v>31178</v>
      </c>
      <c r="C7" s="5" t="n">
        <v>30162</v>
      </c>
    </row>
    <row r="8" spans="1:3">
      <c r="A8" s="4" t="s">
        <v>341</v>
      </c>
    </row>
    <row r="9" spans="1:3">
      <c r="A9" s="4" t="s">
        <v>377</v>
      </c>
      <c r="B9" s="5" t="n">
        <v>164072</v>
      </c>
      <c r="C9" s="5" t="n">
        <v>143215</v>
      </c>
    </row>
    <row r="10" spans="1:3">
      <c r="A10" s="4" t="s">
        <v>343</v>
      </c>
    </row>
    <row r="11" spans="1:3">
      <c r="A11" s="4" t="s">
        <v>377</v>
      </c>
      <c r="B11" s="5" t="n">
        <v>132875</v>
      </c>
      <c r="C11" s="5" t="n">
        <v>132875</v>
      </c>
    </row>
    <row r="12" spans="1:3">
      <c r="A12" s="4" t="s">
        <v>344</v>
      </c>
    </row>
    <row r="13" spans="1:3">
      <c r="A13" s="4" t="s">
        <v>377</v>
      </c>
      <c r="B13" s="5" t="n">
        <v>268345</v>
      </c>
      <c r="C13" s="5" t="n">
        <v>233783</v>
      </c>
    </row>
    <row r="14" spans="1:3">
      <c r="A14" s="4" t="s">
        <v>379</v>
      </c>
    </row>
    <row r="15" spans="1:3">
      <c r="A15" s="4" t="s">
        <v>377</v>
      </c>
      <c r="B15" s="5" t="n">
        <v>84031</v>
      </c>
      <c r="C15" s="5" t="n">
        <v>84031</v>
      </c>
    </row>
    <row r="16" spans="1:3">
      <c r="A16" s="4" t="s">
        <v>380</v>
      </c>
    </row>
    <row r="17" spans="1:3">
      <c r="A17" s="4" t="s">
        <v>377</v>
      </c>
      <c r="B17" s="6" t="n">
        <v>66232</v>
      </c>
      <c r="C17" s="6" t="n">
        <v>651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81</v>
      </c>
      <c r="B1" s="2" t="s">
        <v>85</v>
      </c>
      <c r="D1" s="2" t="s">
        <v>1</v>
      </c>
    </row>
    <row r="2" spans="1:5">
      <c r="B2" s="2" t="s">
        <v>2</v>
      </c>
      <c r="C2" s="2" t="s">
        <v>86</v>
      </c>
      <c r="D2" s="2" t="s">
        <v>2</v>
      </c>
      <c r="E2" s="2" t="s">
        <v>86</v>
      </c>
    </row>
    <row r="3" spans="1:5">
      <c r="A3" s="3" t="s">
        <v>192</v>
      </c>
    </row>
    <row r="4" spans="1:5">
      <c r="A4" s="4" t="s">
        <v>382</v>
      </c>
      <c r="B4" s="6" t="n">
        <v>60484</v>
      </c>
      <c r="C4" s="6" t="n">
        <v>41961</v>
      </c>
      <c r="D4" s="6" t="n">
        <v>119126</v>
      </c>
      <c r="E4" s="6" t="n">
        <v>767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83</v>
      </c>
      <c r="B1" s="2" t="s">
        <v>2</v>
      </c>
      <c r="C1" s="2" t="s">
        <v>36</v>
      </c>
    </row>
    <row r="2" spans="1:3">
      <c r="A2" s="4" t="s">
        <v>384</v>
      </c>
      <c r="B2" s="6" t="n">
        <v>1738649</v>
      </c>
      <c r="C2" s="6" t="n">
        <v>1261649</v>
      </c>
    </row>
    <row r="3" spans="1:3">
      <c r="A3" s="4" t="s">
        <v>385</v>
      </c>
    </row>
    <row r="4" spans="1:3">
      <c r="A4" s="4" t="s">
        <v>384</v>
      </c>
      <c r="B4" s="5" t="n">
        <v>922884</v>
      </c>
      <c r="C4" s="5" t="n">
        <v>812883</v>
      </c>
    </row>
    <row r="5" spans="1:3">
      <c r="A5" s="4" t="s">
        <v>386</v>
      </c>
    </row>
    <row r="6" spans="1:3">
      <c r="A6" s="4" t="s">
        <v>384</v>
      </c>
      <c r="B6" s="5" t="n">
        <v>815765</v>
      </c>
      <c r="C6" s="5" t="n">
        <v>0</v>
      </c>
    </row>
    <row r="7" spans="1:3">
      <c r="A7" s="4" t="s">
        <v>387</v>
      </c>
    </row>
    <row r="8" spans="1:3">
      <c r="A8" s="4" t="s">
        <v>384</v>
      </c>
      <c r="B8" s="6" t="n">
        <v>0</v>
      </c>
      <c r="C8" s="6" t="n">
        <v>4487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88</v>
      </c>
      <c r="B1" s="2" t="s">
        <v>85</v>
      </c>
      <c r="D1" s="2" t="s">
        <v>1</v>
      </c>
    </row>
    <row r="2" spans="1:6">
      <c r="B2" s="2" t="s">
        <v>2</v>
      </c>
      <c r="C2" s="2" t="s">
        <v>86</v>
      </c>
      <c r="D2" s="2" t="s">
        <v>2</v>
      </c>
      <c r="E2" s="2" t="s">
        <v>86</v>
      </c>
      <c r="F2" s="2" t="s">
        <v>36</v>
      </c>
    </row>
    <row r="3" spans="1:6">
      <c r="A3" s="3" t="s">
        <v>188</v>
      </c>
    </row>
    <row r="4" spans="1:6">
      <c r="A4" s="4" t="s">
        <v>389</v>
      </c>
      <c r="B4" s="6" t="n">
        <v>0</v>
      </c>
      <c r="D4" s="6" t="n">
        <v>0</v>
      </c>
      <c r="F4" s="6" t="n">
        <v>0</v>
      </c>
    </row>
    <row r="5" spans="1:6">
      <c r="A5" s="4" t="s">
        <v>390</v>
      </c>
      <c r="B5" s="5" t="n">
        <v>96872</v>
      </c>
      <c r="D5" s="5" t="n">
        <v>96872</v>
      </c>
      <c r="F5" s="6" t="n">
        <v>63755</v>
      </c>
    </row>
    <row r="6" spans="1:6">
      <c r="A6" s="4" t="s">
        <v>391</v>
      </c>
      <c r="B6" s="6" t="n">
        <v>409</v>
      </c>
      <c r="C6" s="6" t="n">
        <v>270</v>
      </c>
      <c r="D6" s="6" t="n">
        <v>902</v>
      </c>
      <c r="E6" s="6" t="n">
        <v>3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92</v>
      </c>
      <c r="B1" s="2" t="s">
        <v>2</v>
      </c>
      <c r="C1" s="2" t="s">
        <v>36</v>
      </c>
    </row>
    <row r="2" spans="1:3">
      <c r="A2" s="4" t="s">
        <v>54</v>
      </c>
      <c r="B2" s="6" t="n">
        <v>1868572</v>
      </c>
      <c r="C2" s="6" t="n">
        <v>1144142</v>
      </c>
    </row>
    <row r="3" spans="1:3">
      <c r="A3" s="4" t="s">
        <v>393</v>
      </c>
    </row>
    <row r="4" spans="1:3">
      <c r="A4" s="4" t="s">
        <v>54</v>
      </c>
      <c r="B4" s="5" t="n">
        <v>777682</v>
      </c>
      <c r="C4" s="5" t="n">
        <v>240941</v>
      </c>
    </row>
    <row r="5" spans="1:3">
      <c r="A5" s="4" t="s">
        <v>394</v>
      </c>
    </row>
    <row r="6" spans="1:3">
      <c r="A6" s="4" t="s">
        <v>54</v>
      </c>
      <c r="B6" s="5" t="n">
        <v>599749</v>
      </c>
      <c r="C6" s="5" t="n">
        <v>490961</v>
      </c>
    </row>
    <row r="7" spans="1:3">
      <c r="A7" s="4" t="s">
        <v>395</v>
      </c>
    </row>
    <row r="8" spans="1:3">
      <c r="A8" s="4" t="s">
        <v>54</v>
      </c>
      <c r="B8" s="5" t="n">
        <v>72109</v>
      </c>
      <c r="C8" s="5" t="n">
        <v>10958</v>
      </c>
    </row>
    <row r="9" spans="1:3">
      <c r="A9" s="4" t="s">
        <v>396</v>
      </c>
    </row>
    <row r="10" spans="1:3">
      <c r="A10" s="4" t="s">
        <v>54</v>
      </c>
      <c r="B10" s="6" t="n">
        <v>419032</v>
      </c>
      <c r="C10" s="6" t="n">
        <v>4012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97</v>
      </c>
      <c r="B1" s="2" t="s">
        <v>1</v>
      </c>
    </row>
    <row r="2" spans="1:2">
      <c r="B2" s="2" t="s">
        <v>398</v>
      </c>
    </row>
    <row r="3" spans="1:2">
      <c r="A3" s="3" t="s">
        <v>202</v>
      </c>
    </row>
    <row r="4" spans="1:2">
      <c r="A4" s="4" t="s">
        <v>399</v>
      </c>
      <c r="B4" s="6" t="n">
        <v>39377</v>
      </c>
    </row>
    <row r="5" spans="1:2">
      <c r="A5" s="4" t="s">
        <v>400</v>
      </c>
      <c r="B5" s="6" t="n">
        <v>377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1</v>
      </c>
      <c r="B1" s="2" t="s">
        <v>2</v>
      </c>
      <c r="C1" s="2" t="s">
        <v>36</v>
      </c>
    </row>
    <row r="2" spans="1:3">
      <c r="A2" s="4" t="s">
        <v>57</v>
      </c>
      <c r="B2" s="6" t="n">
        <v>3180000</v>
      </c>
      <c r="C2" s="6" t="n">
        <v>3478869</v>
      </c>
    </row>
    <row r="3" spans="1:3">
      <c r="A3" s="4" t="s">
        <v>402</v>
      </c>
      <c r="B3" s="5" t="n">
        <v>-3180000</v>
      </c>
      <c r="C3" s="5" t="n">
        <v>-3478869</v>
      </c>
    </row>
    <row r="4" spans="1:3">
      <c r="A4" s="4" t="s">
        <v>403</v>
      </c>
      <c r="B4" s="5" t="n">
        <v>0</v>
      </c>
      <c r="C4" s="5" t="n">
        <v>0</v>
      </c>
    </row>
    <row r="5" spans="1:3">
      <c r="A5" s="4" t="s">
        <v>404</v>
      </c>
    </row>
    <row r="6" spans="1:3">
      <c r="A6" s="4" t="s">
        <v>57</v>
      </c>
      <c r="B6" s="5" t="n">
        <v>80000</v>
      </c>
      <c r="C6" s="5" t="n">
        <v>80000</v>
      </c>
    </row>
    <row r="7" spans="1:3">
      <c r="A7" s="4" t="s">
        <v>405</v>
      </c>
    </row>
    <row r="8" spans="1:3">
      <c r="A8" s="4" t="s">
        <v>57</v>
      </c>
      <c r="B8" s="5" t="n">
        <v>100000</v>
      </c>
      <c r="C8" s="5" t="n">
        <v>100000</v>
      </c>
    </row>
    <row r="9" spans="1:3">
      <c r="A9" s="4" t="s">
        <v>406</v>
      </c>
    </row>
    <row r="10" spans="1:3">
      <c r="A10" s="4" t="s">
        <v>57</v>
      </c>
      <c r="B10" s="5" t="n">
        <v>0</v>
      </c>
      <c r="C10" s="5" t="n">
        <v>298869</v>
      </c>
    </row>
    <row r="11" spans="1:3">
      <c r="A11" s="4" t="s">
        <v>407</v>
      </c>
    </row>
    <row r="12" spans="1:3">
      <c r="A12" s="4" t="s">
        <v>57</v>
      </c>
      <c r="B12" s="5" t="n">
        <v>1000000</v>
      </c>
      <c r="C12" s="5" t="n">
        <v>1000000</v>
      </c>
    </row>
    <row r="13" spans="1:3">
      <c r="A13" s="4" t="s">
        <v>408</v>
      </c>
    </row>
    <row r="14" spans="1:3">
      <c r="A14" s="4" t="s">
        <v>57</v>
      </c>
      <c r="B14" s="6" t="n">
        <v>2000000</v>
      </c>
      <c r="C14" s="6" t="n">
        <v>2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09</v>
      </c>
      <c r="B1" s="2" t="s">
        <v>1</v>
      </c>
    </row>
    <row r="2" spans="1:3">
      <c r="B2" s="2" t="s">
        <v>2</v>
      </c>
      <c r="C2" s="2" t="s">
        <v>36</v>
      </c>
    </row>
    <row r="3" spans="1:3">
      <c r="A3" s="3" t="s">
        <v>206</v>
      </c>
    </row>
    <row r="4" spans="1:3">
      <c r="A4" s="4" t="s">
        <v>410</v>
      </c>
      <c r="B4" s="6" t="n">
        <v>98332</v>
      </c>
    </row>
    <row r="5" spans="1:3">
      <c r="A5" s="4" t="s">
        <v>411</v>
      </c>
      <c r="B5" s="5" t="n">
        <v>-81859</v>
      </c>
      <c r="C5" s="6" t="n">
        <v>0</v>
      </c>
    </row>
    <row r="6" spans="1:3">
      <c r="A6" s="4" t="s">
        <v>412</v>
      </c>
      <c r="B6" s="6" t="n">
        <v>16473</v>
      </c>
      <c r="C6" s="6" t="n">
        <v>0</v>
      </c>
    </row>
    <row r="7" spans="1:3">
      <c r="A7" s="4" t="s">
        <v>350</v>
      </c>
      <c r="B7" s="4" t="s">
        <v>351</v>
      </c>
    </row>
    <row r="8" spans="1:3">
      <c r="A8" s="4" t="s">
        <v>413</v>
      </c>
      <c r="B8"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415</v>
      </c>
      <c r="B1" s="2" t="s">
        <v>1</v>
      </c>
      <c r="C1" s="2" t="s">
        <v>416</v>
      </c>
    </row>
    <row r="2" spans="1:3">
      <c r="B2" s="2" t="s">
        <v>2</v>
      </c>
      <c r="C2" s="2" t="s">
        <v>417</v>
      </c>
    </row>
    <row r="3" spans="1:3">
      <c r="A3" s="4" t="s">
        <v>404</v>
      </c>
    </row>
    <row r="4" spans="1:3">
      <c r="A4" s="4" t="s">
        <v>370</v>
      </c>
      <c r="B4" s="4" t="s">
        <v>418</v>
      </c>
    </row>
    <row r="5" spans="1:3">
      <c r="A5" s="4" t="s">
        <v>368</v>
      </c>
      <c r="B5" s="4" t="s">
        <v>12</v>
      </c>
    </row>
    <row r="6" spans="1:3">
      <c r="A6" s="4" t="s">
        <v>419</v>
      </c>
    </row>
    <row r="7" spans="1:3">
      <c r="A7" s="4" t="s">
        <v>370</v>
      </c>
      <c r="C7" s="4" t="s">
        <v>371</v>
      </c>
    </row>
    <row r="8" spans="1:3">
      <c r="A8" s="4" t="s">
        <v>368</v>
      </c>
      <c r="C8" s="4" t="s">
        <v>420</v>
      </c>
    </row>
    <row r="9" spans="1:3">
      <c r="A9" s="4" t="s">
        <v>421</v>
      </c>
      <c r="C9" s="5" t="n">
        <v>3000</v>
      </c>
    </row>
    <row r="10" spans="1:3">
      <c r="A10" s="4" t="s">
        <v>405</v>
      </c>
    </row>
    <row r="11" spans="1:3">
      <c r="A11" s="4" t="s">
        <v>370</v>
      </c>
      <c r="B11" s="4" t="s">
        <v>422</v>
      </c>
    </row>
    <row r="12" spans="1:3">
      <c r="A12" s="4" t="s">
        <v>368</v>
      </c>
      <c r="B12" s="4" t="s">
        <v>12</v>
      </c>
    </row>
    <row r="13" spans="1:3">
      <c r="A13" s="4" t="s">
        <v>423</v>
      </c>
    </row>
    <row r="14" spans="1:3">
      <c r="A14" s="4" t="s">
        <v>370</v>
      </c>
      <c r="C14" s="4" t="s">
        <v>371</v>
      </c>
    </row>
    <row r="15" spans="1:3">
      <c r="A15" s="4" t="s">
        <v>368</v>
      </c>
      <c r="C15" s="4" t="s">
        <v>420</v>
      </c>
    </row>
    <row r="16" spans="1:3">
      <c r="A16" s="4" t="s">
        <v>421</v>
      </c>
      <c r="C16" s="5" t="n">
        <v>3000</v>
      </c>
    </row>
    <row r="17" spans="1:3">
      <c r="A17" s="4" t="s">
        <v>406</v>
      </c>
    </row>
    <row r="18" spans="1:3">
      <c r="A18" s="4" t="s">
        <v>370</v>
      </c>
      <c r="B18" s="4" t="s">
        <v>424</v>
      </c>
    </row>
    <row r="19" spans="1:3">
      <c r="A19" s="4" t="s">
        <v>368</v>
      </c>
      <c r="B19" s="4" t="s">
        <v>425</v>
      </c>
    </row>
    <row r="20" spans="1:3">
      <c r="A20" s="4" t="s">
        <v>407</v>
      </c>
    </row>
    <row r="21" spans="1:3">
      <c r="A21" s="4" t="s">
        <v>370</v>
      </c>
      <c r="B21" s="4" t="s">
        <v>371</v>
      </c>
    </row>
    <row r="22" spans="1:3">
      <c r="A22" s="4" t="s">
        <v>368</v>
      </c>
      <c r="B22" s="4" t="s">
        <v>369</v>
      </c>
    </row>
    <row r="23" spans="1:3">
      <c r="A23" s="4" t="s">
        <v>421</v>
      </c>
      <c r="B23" s="5" t="n">
        <v>10000</v>
      </c>
    </row>
    <row r="24" spans="1:3">
      <c r="A24" s="4" t="s">
        <v>408</v>
      </c>
    </row>
    <row r="25" spans="1:3">
      <c r="A25" s="4" t="s">
        <v>370</v>
      </c>
      <c r="B25" s="4" t="s">
        <v>351</v>
      </c>
    </row>
    <row r="26" spans="1:3">
      <c r="A26" s="4" t="s">
        <v>368</v>
      </c>
      <c r="B26"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108</v>
      </c>
      <c r="B1" s="2" t="s">
        <v>109</v>
      </c>
      <c r="C1" s="2" t="s">
        <v>110</v>
      </c>
      <c r="D1" s="2" t="s">
        <v>111</v>
      </c>
      <c r="E1" s="2" t="s">
        <v>112</v>
      </c>
    </row>
    <row r="2" spans="1:5">
      <c r="A2" s="4" t="s">
        <v>113</v>
      </c>
      <c r="B2" s="5" t="n">
        <v>25046000</v>
      </c>
    </row>
    <row r="3" spans="1:5">
      <c r="A3" s="4" t="s">
        <v>114</v>
      </c>
      <c r="B3" s="6" t="n">
        <v>25036</v>
      </c>
      <c r="C3" s="6" t="n">
        <v>3258116</v>
      </c>
      <c r="D3" s="6" t="n">
        <v>-4644180</v>
      </c>
      <c r="E3" s="6" t="n">
        <v>-1361028</v>
      </c>
    </row>
    <row r="4" spans="1:5">
      <c r="A4" s="4" t="s">
        <v>115</v>
      </c>
      <c r="B4" s="5" t="n">
        <v>-375000</v>
      </c>
    </row>
    <row r="5" spans="1:5">
      <c r="A5" s="4" t="s">
        <v>116</v>
      </c>
      <c r="B5" s="6" t="n">
        <v>-375</v>
      </c>
      <c r="C5" s="5" t="n">
        <v>375</v>
      </c>
    </row>
    <row r="6" spans="1:5">
      <c r="A6" s="4" t="s">
        <v>117</v>
      </c>
      <c r="C6" s="5" t="n">
        <v>80000</v>
      </c>
      <c r="E6" s="5" t="n">
        <v>80000</v>
      </c>
    </row>
    <row r="7" spans="1:5">
      <c r="A7" s="4" t="s">
        <v>118</v>
      </c>
      <c r="C7" s="5" t="n">
        <v>213955</v>
      </c>
      <c r="E7" s="5" t="n">
        <v>213955</v>
      </c>
    </row>
    <row r="8" spans="1:5">
      <c r="A8" s="4" t="s">
        <v>119</v>
      </c>
      <c r="B8" s="5" t="n">
        <v>37000</v>
      </c>
    </row>
    <row r="9" spans="1:5">
      <c r="A9" s="4" t="s">
        <v>120</v>
      </c>
      <c r="B9" s="6" t="n">
        <v>137</v>
      </c>
      <c r="C9" s="5" t="n">
        <v>-137</v>
      </c>
      <c r="E9" s="5" t="n">
        <v>0</v>
      </c>
    </row>
    <row r="10" spans="1:5">
      <c r="A10" s="4" t="s">
        <v>121</v>
      </c>
      <c r="C10" s="5" t="n">
        <v>4525</v>
      </c>
      <c r="E10" s="5" t="n">
        <v>4525</v>
      </c>
    </row>
    <row r="11" spans="1:5">
      <c r="A11" s="4" t="s">
        <v>122</v>
      </c>
      <c r="B11" s="5" t="n">
        <v>100000</v>
      </c>
    </row>
    <row r="12" spans="1:5">
      <c r="A12" s="4" t="s">
        <v>123</v>
      </c>
      <c r="B12" s="6" t="n">
        <v>10</v>
      </c>
      <c r="C12" s="5" t="n">
        <v>99990</v>
      </c>
      <c r="E12" s="5" t="n">
        <v>100000</v>
      </c>
    </row>
    <row r="13" spans="1:5">
      <c r="A13" s="4" t="s">
        <v>124</v>
      </c>
      <c r="D13" s="5" t="n">
        <v>-1281698</v>
      </c>
      <c r="E13" s="5" t="n">
        <v>-1281698</v>
      </c>
    </row>
    <row r="14" spans="1:5">
      <c r="A14" s="4" t="s">
        <v>125</v>
      </c>
      <c r="B14" s="5" t="n">
        <v>24808000</v>
      </c>
    </row>
    <row r="15" spans="1:5">
      <c r="A15" s="4" t="s">
        <v>126</v>
      </c>
      <c r="B15" s="6" t="n">
        <v>24808</v>
      </c>
      <c r="C15" s="5" t="n">
        <v>3656284</v>
      </c>
      <c r="D15" s="5" t="n">
        <v>-5925878</v>
      </c>
      <c r="E15" s="5" t="n">
        <v>-2244246</v>
      </c>
    </row>
    <row r="16" spans="1:5">
      <c r="A16" s="4" t="s">
        <v>127</v>
      </c>
      <c r="B16" s="5" t="n">
        <v>24671000</v>
      </c>
    </row>
    <row r="17" spans="1:5">
      <c r="A17" s="4" t="s">
        <v>128</v>
      </c>
      <c r="B17" s="6" t="n">
        <v>24661</v>
      </c>
      <c r="C17" s="5" t="n">
        <v>3538341</v>
      </c>
      <c r="D17" s="5" t="n">
        <v>-5426829</v>
      </c>
      <c r="E17" s="5" t="n">
        <v>-1863827</v>
      </c>
    </row>
    <row r="18" spans="1:5">
      <c r="A18" s="4" t="s">
        <v>118</v>
      </c>
      <c r="C18" s="6" t="n">
        <v>114105</v>
      </c>
      <c r="E18" s="6" t="n">
        <v>114105</v>
      </c>
    </row>
    <row r="19" spans="1:5">
      <c r="A19" s="4" t="s">
        <v>119</v>
      </c>
      <c r="B19" s="5" t="n">
        <v>137000</v>
      </c>
      <c r="C19" s="5" t="n">
        <v>-147</v>
      </c>
      <c r="E19" s="5" t="n">
        <v>0</v>
      </c>
    </row>
    <row r="20" spans="1:5">
      <c r="A20" s="4" t="s">
        <v>120</v>
      </c>
      <c r="B20" s="6" t="n">
        <v>147</v>
      </c>
    </row>
    <row r="21" spans="1:5">
      <c r="A21" s="4" t="s">
        <v>121</v>
      </c>
      <c r="C21" s="6" t="n">
        <v>4525</v>
      </c>
      <c r="E21" s="6" t="n">
        <v>4525</v>
      </c>
    </row>
    <row r="22" spans="1:5">
      <c r="A22" s="4" t="s">
        <v>124</v>
      </c>
      <c r="D22" s="5" t="n">
        <v>-499049</v>
      </c>
      <c r="E22" s="5" t="n">
        <v>-499049</v>
      </c>
    </row>
    <row r="23" spans="1:5">
      <c r="A23" s="4" t="s">
        <v>125</v>
      </c>
      <c r="B23" s="5" t="n">
        <v>24808000</v>
      </c>
    </row>
    <row r="24" spans="1:5">
      <c r="A24" s="4" t="s">
        <v>126</v>
      </c>
      <c r="B24" s="6" t="n">
        <v>24808</v>
      </c>
      <c r="C24" s="5" t="n">
        <v>3656284</v>
      </c>
      <c r="D24" s="5" t="n">
        <v>-5925878</v>
      </c>
      <c r="E24" s="5" t="n">
        <v>-2244246</v>
      </c>
    </row>
    <row r="25" spans="1:5">
      <c r="A25" s="4" t="s">
        <v>129</v>
      </c>
      <c r="B25" s="5" t="n">
        <v>25229833</v>
      </c>
    </row>
    <row r="26" spans="1:5">
      <c r="A26" s="4" t="s">
        <v>130</v>
      </c>
      <c r="B26" s="6" t="n">
        <v>25230</v>
      </c>
      <c r="C26" s="5" t="n">
        <v>4688272</v>
      </c>
      <c r="D26" s="5" t="n">
        <v>-8540053</v>
      </c>
      <c r="E26" s="5" t="n">
        <v>-3826551</v>
      </c>
    </row>
    <row r="27" spans="1:5">
      <c r="A27" s="4" t="s">
        <v>118</v>
      </c>
      <c r="C27" s="5" t="n">
        <v>1097137</v>
      </c>
      <c r="E27" s="5" t="n">
        <v>1097137</v>
      </c>
    </row>
    <row r="28" spans="1:5">
      <c r="A28" s="4" t="s">
        <v>131</v>
      </c>
      <c r="C28" s="5" t="n">
        <v>17827</v>
      </c>
      <c r="E28" s="5" t="n">
        <v>17827</v>
      </c>
    </row>
    <row r="29" spans="1:5">
      <c r="A29" s="4" t="s">
        <v>132</v>
      </c>
      <c r="B29" s="5" t="n">
        <v>10000</v>
      </c>
    </row>
    <row r="30" spans="1:5">
      <c r="A30" s="4" t="s">
        <v>133</v>
      </c>
      <c r="B30" s="6" t="n">
        <v>10</v>
      </c>
      <c r="C30" s="5" t="n">
        <v>24090</v>
      </c>
      <c r="E30" s="5" t="n">
        <v>24100</v>
      </c>
    </row>
    <row r="31" spans="1:5">
      <c r="A31" s="4" t="s">
        <v>119</v>
      </c>
      <c r="B31" s="5" t="n">
        <v>80800</v>
      </c>
    </row>
    <row r="32" spans="1:5">
      <c r="A32" s="4" t="s">
        <v>120</v>
      </c>
      <c r="B32" s="6" t="n">
        <v>81</v>
      </c>
      <c r="C32" s="5" t="n">
        <v>-81</v>
      </c>
    </row>
    <row r="33" spans="1:5">
      <c r="A33" s="4" t="s">
        <v>134</v>
      </c>
      <c r="B33" s="5" t="n">
        <v>500000</v>
      </c>
    </row>
    <row r="34" spans="1:5">
      <c r="A34" s="4" t="s">
        <v>135</v>
      </c>
      <c r="B34" s="6" t="n">
        <v>500</v>
      </c>
      <c r="C34" s="5" t="n">
        <v>999500</v>
      </c>
      <c r="E34" s="5" t="n">
        <v>1000000</v>
      </c>
    </row>
    <row r="35" spans="1:5">
      <c r="A35" s="4" t="s">
        <v>121</v>
      </c>
      <c r="C35" s="5" t="n">
        <v>614041</v>
      </c>
      <c r="E35" s="5" t="n">
        <v>614041</v>
      </c>
    </row>
    <row r="36" spans="1:5">
      <c r="A36" s="4" t="s">
        <v>136</v>
      </c>
      <c r="C36" s="5" t="n">
        <v>719479</v>
      </c>
      <c r="E36" s="5" t="n">
        <v>719479</v>
      </c>
    </row>
    <row r="37" spans="1:5">
      <c r="A37" s="4" t="s">
        <v>137</v>
      </c>
      <c r="C37" s="5" t="n">
        <v>278678</v>
      </c>
      <c r="E37" s="5" t="n">
        <v>278678</v>
      </c>
    </row>
    <row r="38" spans="1:5">
      <c r="A38" s="4" t="s">
        <v>124</v>
      </c>
      <c r="D38" s="5" t="n">
        <v>-2909874</v>
      </c>
      <c r="E38" s="5" t="n">
        <v>-2909874</v>
      </c>
    </row>
    <row r="39" spans="1:5">
      <c r="A39" s="4" t="s">
        <v>138</v>
      </c>
      <c r="B39" s="5" t="n">
        <v>25820633</v>
      </c>
    </row>
    <row r="40" spans="1:5">
      <c r="A40" s="4" t="s">
        <v>139</v>
      </c>
      <c r="B40" s="6" t="n">
        <v>25821</v>
      </c>
      <c r="C40" s="5" t="n">
        <v>8438943</v>
      </c>
      <c r="D40" s="5" t="n">
        <v>-11449927</v>
      </c>
      <c r="E40" s="5" t="n">
        <v>-2985163</v>
      </c>
    </row>
    <row r="41" spans="1:5">
      <c r="A41" s="4" t="s">
        <v>140</v>
      </c>
      <c r="B41" s="5" t="n">
        <v>25749833</v>
      </c>
    </row>
    <row r="42" spans="1:5">
      <c r="A42" s="4" t="s">
        <v>141</v>
      </c>
      <c r="B42" s="6" t="n">
        <v>25750</v>
      </c>
      <c r="C42" s="5" t="n">
        <v>6515229</v>
      </c>
      <c r="D42" s="5" t="n">
        <v>-10021524</v>
      </c>
      <c r="E42" s="5" t="n">
        <v>-3480545</v>
      </c>
    </row>
    <row r="43" spans="1:5">
      <c r="A43" s="4" t="s">
        <v>118</v>
      </c>
      <c r="C43" s="5" t="n">
        <v>508440</v>
      </c>
      <c r="E43" s="5" t="n">
        <v>508440</v>
      </c>
    </row>
    <row r="44" spans="1:5">
      <c r="A44" s="4" t="s">
        <v>132</v>
      </c>
      <c r="B44" s="5" t="n">
        <v>10000</v>
      </c>
    </row>
    <row r="45" spans="1:5">
      <c r="A45" s="4" t="s">
        <v>133</v>
      </c>
      <c r="B45" s="6" t="n">
        <v>10</v>
      </c>
      <c r="C45" s="5" t="n">
        <v>24090</v>
      </c>
      <c r="E45" s="5" t="n">
        <v>24100</v>
      </c>
    </row>
    <row r="46" spans="1:5">
      <c r="A46" s="4" t="s">
        <v>119</v>
      </c>
      <c r="B46" s="5" t="n">
        <v>60800</v>
      </c>
    </row>
    <row r="47" spans="1:5">
      <c r="A47" s="4" t="s">
        <v>120</v>
      </c>
      <c r="B47" s="6" t="n">
        <v>61</v>
      </c>
      <c r="C47" s="5" t="n">
        <v>-61</v>
      </c>
    </row>
    <row r="48" spans="1:5">
      <c r="A48" s="4" t="s">
        <v>121</v>
      </c>
      <c r="C48" s="5" t="n">
        <v>512300</v>
      </c>
      <c r="E48" s="5" t="n">
        <v>512300</v>
      </c>
    </row>
    <row r="49" spans="1:5">
      <c r="A49" s="4" t="s">
        <v>136</v>
      </c>
      <c r="C49" s="5" t="n">
        <v>600267</v>
      </c>
      <c r="E49" s="5" t="n">
        <v>600267</v>
      </c>
    </row>
    <row r="50" spans="1:5">
      <c r="A50" s="4" t="s">
        <v>137</v>
      </c>
      <c r="C50" s="5" t="n">
        <v>278678</v>
      </c>
      <c r="E50" s="5" t="n">
        <v>278678</v>
      </c>
    </row>
    <row r="51" spans="1:5">
      <c r="A51" s="4" t="s">
        <v>124</v>
      </c>
      <c r="D51" s="5" t="n">
        <v>-1428403</v>
      </c>
      <c r="E51" s="5" t="n">
        <v>-1428403</v>
      </c>
    </row>
    <row r="52" spans="1:5">
      <c r="A52" s="4" t="s">
        <v>138</v>
      </c>
      <c r="B52" s="5" t="n">
        <v>25820633</v>
      </c>
    </row>
    <row r="53" spans="1:5">
      <c r="A53" s="4" t="s">
        <v>139</v>
      </c>
      <c r="B53" s="6" t="n">
        <v>25821</v>
      </c>
      <c r="C53" s="6" t="n">
        <v>8438943</v>
      </c>
      <c r="D53" s="6" t="n">
        <v>-11449927</v>
      </c>
      <c r="E53" s="6" t="n">
        <v>-29851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27</v>
      </c>
      <c r="B1" s="2" t="s">
        <v>1</v>
      </c>
    </row>
    <row r="2" spans="1:3">
      <c r="B2" s="2" t="s">
        <v>2</v>
      </c>
      <c r="C2" s="2" t="s">
        <v>36</v>
      </c>
    </row>
    <row r="3" spans="1:3">
      <c r="A3" s="4" t="s">
        <v>428</v>
      </c>
      <c r="B3" s="6" t="n">
        <v>798903</v>
      </c>
      <c r="C3" s="6" t="n">
        <v>0</v>
      </c>
    </row>
    <row r="4" spans="1:3">
      <c r="A4" s="4" t="s">
        <v>429</v>
      </c>
      <c r="B4" s="5" t="n">
        <v>0</v>
      </c>
      <c r="C4" s="5" t="n">
        <v>0</v>
      </c>
    </row>
    <row r="5" spans="1:3">
      <c r="A5" s="4" t="s">
        <v>430</v>
      </c>
      <c r="B5" s="5" t="n">
        <v>798903</v>
      </c>
      <c r="C5" s="5" t="n">
        <v>0</v>
      </c>
    </row>
    <row r="6" spans="1:3">
      <c r="A6" s="4" t="s">
        <v>431</v>
      </c>
    </row>
    <row r="7" spans="1:3">
      <c r="A7" s="4" t="s">
        <v>428</v>
      </c>
      <c r="B7" s="6" t="n">
        <v>2565000</v>
      </c>
    </row>
    <row r="8" spans="1:3">
      <c r="A8" s="4" t="s">
        <v>368</v>
      </c>
      <c r="B8" s="4" t="s">
        <v>432</v>
      </c>
    </row>
    <row r="9" spans="1:3">
      <c r="A9" s="4" t="s">
        <v>433</v>
      </c>
    </row>
    <row r="10" spans="1:3">
      <c r="A10" s="4" t="s">
        <v>434</v>
      </c>
      <c r="B10" s="6" t="n">
        <v>-614040</v>
      </c>
      <c r="C10" s="6" t="n">
        <v>0</v>
      </c>
    </row>
    <row r="11" spans="1:3">
      <c r="A11" s="4" t="s">
        <v>435</v>
      </c>
      <c r="B11" s="5" t="n">
        <v>532135</v>
      </c>
      <c r="C11" s="5" t="n">
        <v>0</v>
      </c>
    </row>
    <row r="12" spans="1:3">
      <c r="A12" s="4" t="s">
        <v>436</v>
      </c>
    </row>
    <row r="13" spans="1:3">
      <c r="A13" s="4" t="s">
        <v>434</v>
      </c>
      <c r="B13" s="6" t="n">
        <v>-719479</v>
      </c>
      <c r="C13" s="6" t="n">
        <v>0</v>
      </c>
    </row>
    <row r="14" spans="1:3">
      <c r="A14" s="4" t="s">
        <v>437</v>
      </c>
    </row>
    <row r="15" spans="1:3">
      <c r="A15" s="4" t="s">
        <v>434</v>
      </c>
      <c r="B15" s="5" t="n">
        <v>-153900</v>
      </c>
      <c r="C15" s="5" t="n">
        <v>0</v>
      </c>
    </row>
    <row r="16" spans="1:3">
      <c r="A16" s="4" t="s">
        <v>438</v>
      </c>
    </row>
    <row r="17" spans="1:3">
      <c r="A17" s="4" t="s">
        <v>434</v>
      </c>
      <c r="B17" s="6" t="n">
        <v>-278678</v>
      </c>
      <c r="C17" s="6" t="n">
        <v>0</v>
      </c>
    </row>
    <row r="18" spans="1:3">
      <c r="A18" s="4" t="s">
        <v>435</v>
      </c>
      <c r="B18" s="5" t="n">
        <v>153900</v>
      </c>
      <c r="C18"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39</v>
      </c>
      <c r="B1" s="2" t="s">
        <v>1</v>
      </c>
    </row>
    <row r="2" spans="1:3">
      <c r="B2" s="2" t="s">
        <v>2</v>
      </c>
      <c r="C2" s="2" t="s">
        <v>86</v>
      </c>
    </row>
    <row r="3" spans="1:3">
      <c r="A3" s="3" t="s">
        <v>206</v>
      </c>
    </row>
    <row r="4" spans="1:3">
      <c r="A4" s="4" t="s">
        <v>440</v>
      </c>
      <c r="B4" s="6" t="n">
        <v>2565000</v>
      </c>
      <c r="C4" s="6" t="n">
        <v>0</v>
      </c>
    </row>
    <row r="5" spans="1:3">
      <c r="A5" s="4" t="s">
        <v>441</v>
      </c>
      <c r="B5" s="6" t="n">
        <v>321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442</v>
      </c>
      <c r="B1" s="2" t="s">
        <v>85</v>
      </c>
      <c r="D1" s="2" t="s">
        <v>1</v>
      </c>
      <c r="F1" s="2" t="s">
        <v>443</v>
      </c>
    </row>
    <row r="2" spans="1:6">
      <c r="B2" s="2" t="s">
        <v>2</v>
      </c>
      <c r="C2" s="2" t="s">
        <v>86</v>
      </c>
      <c r="D2" s="2" t="s">
        <v>2</v>
      </c>
      <c r="E2" s="2" t="s">
        <v>86</v>
      </c>
      <c r="F2" s="2" t="s">
        <v>36</v>
      </c>
    </row>
    <row r="3" spans="1:6">
      <c r="A3" s="4" t="s">
        <v>444</v>
      </c>
    </row>
    <row r="4" spans="1:6">
      <c r="A4" s="4" t="s">
        <v>445</v>
      </c>
      <c r="B4" s="4" t="s">
        <v>446</v>
      </c>
      <c r="C4" s="4" t="s">
        <v>447</v>
      </c>
      <c r="D4" s="4" t="s">
        <v>448</v>
      </c>
      <c r="E4" s="4" t="s">
        <v>449</v>
      </c>
    </row>
    <row r="5" spans="1:6">
      <c r="A5" s="4" t="s">
        <v>450</v>
      </c>
    </row>
    <row r="6" spans="1:6">
      <c r="A6" s="4" t="s">
        <v>445</v>
      </c>
      <c r="B6" s="4" t="s">
        <v>449</v>
      </c>
      <c r="C6" s="4" t="s">
        <v>451</v>
      </c>
    </row>
    <row r="7" spans="1:6">
      <c r="A7" s="4" t="s">
        <v>450</v>
      </c>
    </row>
    <row r="8" spans="1:6">
      <c r="A8" s="4" t="s">
        <v>445</v>
      </c>
      <c r="B8" s="4" t="s">
        <v>351</v>
      </c>
      <c r="C8" s="4" t="s">
        <v>451</v>
      </c>
    </row>
    <row r="9" spans="1:6">
      <c r="A9" s="4" t="s">
        <v>452</v>
      </c>
    </row>
    <row r="10" spans="1:6">
      <c r="A10" s="4" t="s">
        <v>445</v>
      </c>
      <c r="D10" s="4" t="s">
        <v>453</v>
      </c>
      <c r="F10" s="4" t="s">
        <v>454</v>
      </c>
    </row>
    <row r="11" spans="1:6">
      <c r="A11" s="4" t="s">
        <v>455</v>
      </c>
    </row>
    <row r="12" spans="1:6">
      <c r="A12" s="4" t="s">
        <v>445</v>
      </c>
      <c r="B12" s="4" t="s">
        <v>456</v>
      </c>
      <c r="C12" s="4" t="s">
        <v>457</v>
      </c>
      <c r="D12" s="4" t="s">
        <v>458</v>
      </c>
      <c r="E12" s="4" t="s">
        <v>4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60</v>
      </c>
      <c r="B1" s="2" t="s">
        <v>1</v>
      </c>
    </row>
    <row r="2" spans="1:2">
      <c r="B2" s="2" t="s">
        <v>461</v>
      </c>
    </row>
    <row r="3" spans="1:2">
      <c r="A3" s="4" t="s">
        <v>462</v>
      </c>
      <c r="B3" s="5" t="n">
        <v>1802667</v>
      </c>
    </row>
    <row r="4" spans="1:2">
      <c r="A4" s="4" t="s">
        <v>463</v>
      </c>
      <c r="B4" s="5" t="n">
        <v>23300</v>
      </c>
    </row>
    <row r="5" spans="1:2">
      <c r="A5" s="4" t="s">
        <v>464</v>
      </c>
      <c r="B5" s="5" t="n">
        <v>-70000</v>
      </c>
    </row>
    <row r="6" spans="1:2">
      <c r="A6" s="4" t="s">
        <v>465</v>
      </c>
      <c r="B6" s="5" t="n">
        <v>-90800</v>
      </c>
    </row>
    <row r="7" spans="1:2">
      <c r="A7" s="4" t="s">
        <v>466</v>
      </c>
      <c r="B7" s="5" t="n">
        <v>16651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36</v>
      </c>
    </row>
    <row r="3" spans="1:3">
      <c r="A3" s="4" t="s">
        <v>468</v>
      </c>
      <c r="B3" s="5" t="n">
        <v>1665167</v>
      </c>
      <c r="C3" s="5" t="n">
        <v>1802667</v>
      </c>
    </row>
    <row r="4" spans="1:3">
      <c r="A4" s="4" t="s">
        <v>469</v>
      </c>
    </row>
    <row r="5" spans="1:3">
      <c r="A5" s="4" t="s">
        <v>468</v>
      </c>
      <c r="B5" s="5" t="n">
        <v>585999</v>
      </c>
    </row>
    <row r="6" spans="1:3">
      <c r="A6" s="4" t="s">
        <v>470</v>
      </c>
      <c r="B6" s="4" t="s">
        <v>471</v>
      </c>
    </row>
    <row r="7" spans="1:3">
      <c r="A7" s="4" t="s">
        <v>472</v>
      </c>
    </row>
    <row r="8" spans="1:3">
      <c r="A8" s="4" t="s">
        <v>468</v>
      </c>
      <c r="B8" s="5" t="n">
        <v>597500</v>
      </c>
    </row>
    <row r="9" spans="1:3">
      <c r="A9" s="4" t="s">
        <v>470</v>
      </c>
      <c r="B9" s="4" t="s">
        <v>473</v>
      </c>
    </row>
    <row r="10" spans="1:3">
      <c r="A10" s="4" t="s">
        <v>474</v>
      </c>
    </row>
    <row r="11" spans="1:3">
      <c r="A11" s="4" t="s">
        <v>468</v>
      </c>
      <c r="B11" s="5" t="n">
        <v>481668</v>
      </c>
    </row>
    <row r="12" spans="1:3">
      <c r="A12" s="4" t="s">
        <v>470</v>
      </c>
      <c r="B12" s="4"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20"/>
    <col customWidth="1" max="3" min="3" width="30"/>
  </cols>
  <sheetData>
    <row r="1" spans="1:3">
      <c r="A1" s="1" t="s">
        <v>476</v>
      </c>
      <c r="B1" s="2" t="s">
        <v>85</v>
      </c>
      <c r="C1" s="2" t="s">
        <v>1</v>
      </c>
    </row>
    <row r="2" spans="1:3">
      <c r="B2" s="2" t="s">
        <v>477</v>
      </c>
      <c r="C2" s="2" t="s">
        <v>478</v>
      </c>
    </row>
    <row r="3" spans="1:3">
      <c r="A3" s="4" t="s">
        <v>479</v>
      </c>
      <c r="B3" s="5" t="n">
        <v>0</v>
      </c>
    </row>
    <row r="4" spans="1:3">
      <c r="A4" s="4" t="s">
        <v>480</v>
      </c>
    </row>
    <row r="5" spans="1:3">
      <c r="A5" s="4" t="s">
        <v>481</v>
      </c>
      <c r="C5" s="5" t="n">
        <v>1184000</v>
      </c>
    </row>
    <row r="6" spans="1:3">
      <c r="A6" s="4" t="s">
        <v>479</v>
      </c>
      <c r="C6" s="5" t="n">
        <v>674999</v>
      </c>
    </row>
    <row r="7" spans="1:3">
      <c r="A7" s="4" t="s">
        <v>482</v>
      </c>
      <c r="C7" s="5" t="n">
        <v>0</v>
      </c>
    </row>
    <row r="8" spans="1:3">
      <c r="A8" s="4" t="s">
        <v>483</v>
      </c>
      <c r="C8" s="5" t="n">
        <v>-32500</v>
      </c>
    </row>
    <row r="9" spans="1:3">
      <c r="A9" s="4" t="s">
        <v>484</v>
      </c>
      <c r="C9" s="5" t="n">
        <v>1826499</v>
      </c>
    </row>
    <row r="10" spans="1:3">
      <c r="A10" s="4" t="s">
        <v>485</v>
      </c>
      <c r="C10" s="5" t="n">
        <v>165625</v>
      </c>
    </row>
    <row r="11" spans="1:3">
      <c r="A11" s="4" t="s">
        <v>486</v>
      </c>
      <c r="C11" s="4" t="s">
        <v>487</v>
      </c>
    </row>
    <row r="12" spans="1:3">
      <c r="A12" s="4" t="s">
        <v>488</v>
      </c>
      <c r="C12" s="4" t="s">
        <v>489</v>
      </c>
    </row>
    <row r="13" spans="1:3">
      <c r="A13" s="4" t="s">
        <v>490</v>
      </c>
      <c r="C13" s="4" t="s">
        <v>491</v>
      </c>
    </row>
    <row r="14" spans="1:3">
      <c r="A14" s="4" t="s">
        <v>492</v>
      </c>
      <c r="C14" s="4" t="s">
        <v>493</v>
      </c>
    </row>
    <row r="15" spans="1:3">
      <c r="A15" s="4" t="s">
        <v>494</v>
      </c>
      <c r="C15" s="4" t="s">
        <v>495</v>
      </c>
    </row>
    <row r="16" spans="1:3">
      <c r="A16" s="4" t="s">
        <v>496</v>
      </c>
      <c r="C16" s="8" t="n">
        <v>1.15</v>
      </c>
    </row>
    <row r="17" spans="1:3">
      <c r="A17" s="4" t="s">
        <v>497</v>
      </c>
      <c r="C17" s="9" t="n">
        <v>1.32</v>
      </c>
    </row>
    <row r="18" spans="1:3">
      <c r="A18" s="4" t="s">
        <v>498</v>
      </c>
      <c r="C18" s="4" t="s">
        <v>65</v>
      </c>
    </row>
    <row r="19" spans="1:3">
      <c r="A19" s="4" t="s">
        <v>499</v>
      </c>
      <c r="C19" s="9" t="n">
        <v>1.14</v>
      </c>
    </row>
    <row r="20" spans="1:3">
      <c r="A20" s="4" t="s">
        <v>496</v>
      </c>
      <c r="C20" s="9" t="n">
        <v>1.2</v>
      </c>
    </row>
    <row r="21" spans="1:3">
      <c r="A21" s="4" t="s">
        <v>500</v>
      </c>
      <c r="C21" s="8" t="n">
        <v>1.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01</v>
      </c>
      <c r="B1" s="2" t="s">
        <v>1</v>
      </c>
    </row>
    <row r="2" spans="1:3">
      <c r="B2" s="2" t="s">
        <v>2</v>
      </c>
      <c r="C2" s="2" t="s">
        <v>36</v>
      </c>
    </row>
    <row r="3" spans="1:3">
      <c r="A3" s="4" t="s">
        <v>502</v>
      </c>
      <c r="B3" s="5" t="n">
        <v>1826499</v>
      </c>
      <c r="C3" s="5" t="n">
        <v>1184000</v>
      </c>
    </row>
    <row r="4" spans="1:3">
      <c r="A4" s="4" t="s">
        <v>470</v>
      </c>
      <c r="B4" s="4" t="s">
        <v>487</v>
      </c>
    </row>
    <row r="5" spans="1:3">
      <c r="A5" s="4" t="s">
        <v>503</v>
      </c>
    </row>
    <row r="6" spans="1:3">
      <c r="A6" s="4" t="s">
        <v>502</v>
      </c>
      <c r="B6" s="5" t="n">
        <v>552913</v>
      </c>
    </row>
    <row r="7" spans="1:3">
      <c r="A7" s="4" t="s">
        <v>470</v>
      </c>
      <c r="B7" s="4" t="s">
        <v>471</v>
      </c>
    </row>
    <row r="8" spans="1:3">
      <c r="A8" s="4" t="s">
        <v>504</v>
      </c>
    </row>
    <row r="9" spans="1:3">
      <c r="A9" s="4" t="s">
        <v>502</v>
      </c>
      <c r="B9" s="5" t="n">
        <v>584831</v>
      </c>
    </row>
    <row r="10" spans="1:3">
      <c r="A10" s="4" t="s">
        <v>470</v>
      </c>
      <c r="B10" s="4" t="s">
        <v>473</v>
      </c>
    </row>
    <row r="11" spans="1:3">
      <c r="A11" s="4" t="s">
        <v>505</v>
      </c>
    </row>
    <row r="12" spans="1:3">
      <c r="A12" s="4" t="s">
        <v>502</v>
      </c>
      <c r="B12" s="5" t="n">
        <v>449465</v>
      </c>
    </row>
    <row r="13" spans="1:3">
      <c r="A13" s="4" t="s">
        <v>470</v>
      </c>
      <c r="B13" s="4" t="s">
        <v>475</v>
      </c>
    </row>
    <row r="14" spans="1:3">
      <c r="A14" s="4" t="s">
        <v>506</v>
      </c>
    </row>
    <row r="15" spans="1:3">
      <c r="A15" s="4" t="s">
        <v>502</v>
      </c>
      <c r="B15" s="5" t="n">
        <v>73665</v>
      </c>
    </row>
    <row r="16" spans="1:3">
      <c r="A16" s="4" t="s">
        <v>470</v>
      </c>
      <c r="B16" s="4" t="s">
        <v>3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0"/>
  </cols>
  <sheetData>
    <row r="1" spans="1:2">
      <c r="A1" s="1" t="s">
        <v>507</v>
      </c>
      <c r="B1" s="2" t="s">
        <v>461</v>
      </c>
    </row>
    <row r="2" spans="1:2">
      <c r="A2" s="4" t="s">
        <v>508</v>
      </c>
    </row>
    <row r="3" spans="1:2">
      <c r="A3" s="4" t="s">
        <v>509</v>
      </c>
      <c r="B3" s="5" t="n">
        <v>3000000</v>
      </c>
    </row>
    <row r="4" spans="1:2">
      <c r="A4" s="4" t="s">
        <v>510</v>
      </c>
    </row>
    <row r="5" spans="1:2">
      <c r="A5" s="4" t="s">
        <v>509</v>
      </c>
      <c r="B5" s="5" t="n">
        <v>3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511</v>
      </c>
      <c r="B1" s="2" t="s">
        <v>1</v>
      </c>
    </row>
    <row r="2" spans="1:2">
      <c r="B2" s="2" t="s">
        <v>478</v>
      </c>
    </row>
    <row r="3" spans="1:2">
      <c r="A3" s="4" t="s">
        <v>512</v>
      </c>
      <c r="B3" s="5" t="n">
        <v>6000</v>
      </c>
    </row>
    <row r="4" spans="1:2">
      <c r="A4" s="4" t="s">
        <v>513</v>
      </c>
      <c r="B4" s="5" t="n">
        <v>0</v>
      </c>
    </row>
    <row r="5" spans="1:2">
      <c r="A5" s="4" t="s">
        <v>514</v>
      </c>
      <c r="B5" s="5" t="n">
        <v>0</v>
      </c>
    </row>
    <row r="6" spans="1:2">
      <c r="A6" s="4" t="s">
        <v>515</v>
      </c>
      <c r="B6" s="5" t="n">
        <v>692035</v>
      </c>
    </row>
    <row r="7" spans="1:2">
      <c r="A7" s="4" t="s">
        <v>516</v>
      </c>
      <c r="B7" s="6" t="n">
        <v>1</v>
      </c>
    </row>
    <row r="8" spans="1:2">
      <c r="A8" s="4" t="s">
        <v>498</v>
      </c>
      <c r="B8" s="4" t="s">
        <v>65</v>
      </c>
    </row>
    <row r="9" spans="1:2">
      <c r="A9" s="4" t="s">
        <v>499</v>
      </c>
      <c r="B9" s="4" t="s">
        <v>65</v>
      </c>
    </row>
    <row r="10" spans="1:2">
      <c r="A10" s="4" t="s">
        <v>517</v>
      </c>
      <c r="B10" s="8" t="n">
        <v>2.88</v>
      </c>
    </row>
    <row r="11" spans="1:2">
      <c r="A11" s="4" t="s">
        <v>518</v>
      </c>
    </row>
    <row r="12" spans="1:2">
      <c r="A12" s="4" t="s">
        <v>519</v>
      </c>
      <c r="B12" s="5" t="n">
        <v>532135</v>
      </c>
    </row>
    <row r="13" spans="1:2">
      <c r="A13" s="4" t="s">
        <v>497</v>
      </c>
      <c r="B13" s="6" t="n">
        <v>3</v>
      </c>
    </row>
    <row r="14" spans="1:2">
      <c r="A14" s="4" t="s">
        <v>520</v>
      </c>
    </row>
    <row r="15" spans="1:2">
      <c r="A15" s="4" t="s">
        <v>519</v>
      </c>
      <c r="B15" s="5" t="n">
        <v>153900</v>
      </c>
    </row>
    <row r="16" spans="1:2">
      <c r="A16" s="4" t="s">
        <v>497</v>
      </c>
      <c r="B16" s="8" t="n">
        <v>2.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6</v>
      </c>
    </row>
    <row r="3" spans="1:3">
      <c r="A3" s="3" t="s">
        <v>143</v>
      </c>
    </row>
    <row r="4" spans="1:3">
      <c r="A4" s="4" t="s">
        <v>144</v>
      </c>
      <c r="B4" s="6" t="n">
        <v>-2909874</v>
      </c>
      <c r="C4" s="6" t="n">
        <v>-1281698</v>
      </c>
    </row>
    <row r="5" spans="1:3">
      <c r="A5" s="3" t="s">
        <v>145</v>
      </c>
    </row>
    <row r="6" spans="1:3">
      <c r="A6" s="4" t="s">
        <v>146</v>
      </c>
      <c r="B6" s="5" t="n">
        <v>120028</v>
      </c>
      <c r="C6" s="5" t="n">
        <v>77112</v>
      </c>
    </row>
    <row r="7" spans="1:3">
      <c r="A7" s="4" t="s">
        <v>147</v>
      </c>
      <c r="B7" s="5" t="n">
        <v>43059</v>
      </c>
      <c r="C7" s="5" t="n">
        <v>1131</v>
      </c>
    </row>
    <row r="8" spans="1:3">
      <c r="A8" s="4" t="s">
        <v>148</v>
      </c>
      <c r="B8" s="5" t="n">
        <v>14462</v>
      </c>
      <c r="C8" s="5" t="n">
        <v>58310</v>
      </c>
    </row>
    <row r="9" spans="1:3">
      <c r="A9" s="4" t="s">
        <v>149</v>
      </c>
      <c r="B9" s="5" t="n">
        <v>11615</v>
      </c>
      <c r="C9" s="5" t="n">
        <v>39963</v>
      </c>
    </row>
    <row r="10" spans="1:3">
      <c r="A10" s="4" t="s">
        <v>150</v>
      </c>
      <c r="B10" s="5" t="n">
        <v>1097137</v>
      </c>
      <c r="C10" s="5" t="n">
        <v>213955</v>
      </c>
    </row>
    <row r="11" spans="1:3">
      <c r="A11" s="3" t="s">
        <v>151</v>
      </c>
    </row>
    <row r="12" spans="1:3">
      <c r="A12" s="4" t="s">
        <v>152</v>
      </c>
      <c r="B12" s="5" t="n">
        <v>-491566</v>
      </c>
      <c r="C12" s="5" t="n">
        <v>-312471</v>
      </c>
    </row>
    <row r="13" spans="1:3">
      <c r="A13" s="4" t="s">
        <v>153</v>
      </c>
      <c r="B13" s="5" t="n">
        <v>-62615</v>
      </c>
      <c r="C13" s="5" t="n">
        <v>-116627</v>
      </c>
    </row>
    <row r="14" spans="1:3">
      <c r="A14" s="4" t="s">
        <v>42</v>
      </c>
      <c r="B14" s="5" t="n">
        <v>-159225</v>
      </c>
      <c r="C14" s="5" t="n">
        <v>-306072</v>
      </c>
    </row>
    <row r="15" spans="1:3">
      <c r="A15" s="4" t="s">
        <v>49</v>
      </c>
      <c r="B15" s="5" t="n">
        <v>-43827</v>
      </c>
      <c r="C15" s="5" t="n">
        <v>0</v>
      </c>
    </row>
    <row r="16" spans="1:3">
      <c r="A16" s="4" t="s">
        <v>53</v>
      </c>
      <c r="B16" s="5" t="n">
        <v>1621950</v>
      </c>
      <c r="C16" s="5" t="n">
        <v>-160527</v>
      </c>
    </row>
    <row r="17" spans="1:3">
      <c r="A17" s="4" t="s">
        <v>54</v>
      </c>
      <c r="B17" s="5" t="n">
        <v>524911</v>
      </c>
      <c r="C17" s="5" t="n">
        <v>20934</v>
      </c>
    </row>
    <row r="18" spans="1:3">
      <c r="A18" s="4" t="s">
        <v>56</v>
      </c>
      <c r="B18" s="5" t="n">
        <v>-1409085</v>
      </c>
      <c r="C18" s="5" t="n">
        <v>1357645</v>
      </c>
    </row>
    <row r="19" spans="1:3">
      <c r="A19" s="4" t="s">
        <v>154</v>
      </c>
      <c r="B19" s="5" t="n">
        <v>-1643030</v>
      </c>
      <c r="C19" s="5" t="n">
        <v>-408344</v>
      </c>
    </row>
    <row r="20" spans="1:3">
      <c r="A20" s="3" t="s">
        <v>155</v>
      </c>
    </row>
    <row r="21" spans="1:3">
      <c r="A21" s="4" t="s">
        <v>156</v>
      </c>
      <c r="B21" s="5" t="n">
        <v>-477000</v>
      </c>
      <c r="C21" s="5" t="n">
        <v>-139771</v>
      </c>
    </row>
    <row r="22" spans="1:3">
      <c r="A22" s="4" t="s">
        <v>157</v>
      </c>
      <c r="B22" s="5" t="n">
        <v>-75924</v>
      </c>
      <c r="C22" s="5" t="n">
        <v>-136721</v>
      </c>
    </row>
    <row r="23" spans="1:3">
      <c r="A23" s="4" t="s">
        <v>158</v>
      </c>
      <c r="B23" s="5" t="n">
        <v>-25000</v>
      </c>
      <c r="C23" s="5" t="n">
        <v>-20671</v>
      </c>
    </row>
    <row r="24" spans="1:3">
      <c r="A24" s="4" t="s">
        <v>159</v>
      </c>
      <c r="B24" s="5" t="n">
        <v>49742</v>
      </c>
      <c r="C24" s="5" t="n">
        <v>0</v>
      </c>
    </row>
    <row r="25" spans="1:3">
      <c r="A25" s="4" t="s">
        <v>160</v>
      </c>
      <c r="B25" s="5" t="n">
        <v>-528182</v>
      </c>
      <c r="C25" s="5" t="n">
        <v>-297163</v>
      </c>
    </row>
    <row r="26" spans="1:3">
      <c r="A26" s="3" t="s">
        <v>161</v>
      </c>
    </row>
    <row r="27" spans="1:3">
      <c r="A27" s="4" t="s">
        <v>162</v>
      </c>
      <c r="B27" s="5" t="n">
        <v>2565000</v>
      </c>
      <c r="C27" s="5" t="n">
        <v>0</v>
      </c>
    </row>
    <row r="28" spans="1:3">
      <c r="A28" s="4" t="s">
        <v>163</v>
      </c>
      <c r="B28" s="5" t="n">
        <v>0</v>
      </c>
      <c r="C28" s="5" t="n">
        <v>80000</v>
      </c>
    </row>
    <row r="29" spans="1:3">
      <c r="A29" s="4" t="s">
        <v>164</v>
      </c>
      <c r="B29" s="5" t="n">
        <v>-340934</v>
      </c>
      <c r="C29" s="5" t="n">
        <v>-8000</v>
      </c>
    </row>
    <row r="30" spans="1:3">
      <c r="A30" s="4" t="s">
        <v>165</v>
      </c>
      <c r="B30" s="5" t="n">
        <v>2224066</v>
      </c>
      <c r="C30" s="5" t="n">
        <v>72000</v>
      </c>
    </row>
    <row r="31" spans="1:3">
      <c r="A31" s="4" t="s">
        <v>166</v>
      </c>
      <c r="B31" s="5" t="n">
        <v>52854</v>
      </c>
      <c r="C31" s="5" t="n">
        <v>-633507</v>
      </c>
    </row>
    <row r="32" spans="1:3">
      <c r="A32" s="4" t="s">
        <v>167</v>
      </c>
      <c r="B32" s="5" t="n">
        <v>1178852</v>
      </c>
      <c r="C32" s="5" t="n">
        <v>1656791</v>
      </c>
    </row>
    <row r="33" spans="1:3">
      <c r="A33" s="4" t="s">
        <v>168</v>
      </c>
      <c r="B33" s="5" t="n">
        <v>1231706</v>
      </c>
      <c r="C33" s="5" t="n">
        <v>1023284</v>
      </c>
    </row>
    <row r="34" spans="1:3">
      <c r="A34" s="3" t="s">
        <v>169</v>
      </c>
    </row>
    <row r="35" spans="1:3">
      <c r="A35" s="4" t="s">
        <v>170</v>
      </c>
      <c r="B35" s="5" t="n">
        <v>249117</v>
      </c>
      <c r="C35" s="5" t="n">
        <v>43274</v>
      </c>
    </row>
    <row r="36" spans="1:3">
      <c r="A36" s="4" t="s">
        <v>171</v>
      </c>
      <c r="B36" s="5" t="n">
        <v>0</v>
      </c>
      <c r="C36" s="5" t="n">
        <v>0</v>
      </c>
    </row>
    <row r="37" spans="1:3">
      <c r="A37" s="3" t="s">
        <v>172</v>
      </c>
    </row>
    <row r="38" spans="1:3">
      <c r="A38" s="4" t="s">
        <v>173</v>
      </c>
      <c r="B38" s="5" t="n">
        <v>139266</v>
      </c>
      <c r="C38" s="5" t="n">
        <v>0</v>
      </c>
    </row>
    <row r="39" spans="1:3">
      <c r="A39" s="4" t="s">
        <v>174</v>
      </c>
      <c r="B39" s="6" t="n">
        <v>139266</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08:10Z</dcterms:created>
  <dcterms:modified xmlns:dcterms="http://purl.org/dc/terms/" xmlns:xsi="http://www.w3.org/2001/XMLSchema-instance" xsi:type="dcterms:W3CDTF">2019-08-19T17:08:10Z</dcterms:modified>
</cp:coreProperties>
</file>